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Red6" sheetId="6" r:id="rId6"/>
    <s:sheet name="Consolidated Statements of Cash" sheetId="7" r:id="rId7"/>
    <s:sheet name="Background" sheetId="8" r:id="rId8"/>
    <s:sheet name="Development-Stage Risks and Liq" sheetId="9" r:id="rId9"/>
    <s:sheet name="Summary of Significant Accounti" sheetId="10" r:id="rId10"/>
    <s:sheet name="Acquisition of Gainesville and " sheetId="11" r:id="rId11"/>
    <s:sheet name="Fair Value of Financial Instrum" sheetId="12" r:id="rId12"/>
    <s:sheet name="Inventory" sheetId="13" r:id="rId13"/>
    <s:sheet name="Property, Plant and Equipment" sheetId="14" r:id="rId14"/>
    <s:sheet name="Intangible Assets" sheetId="15" r:id="rId15"/>
    <s:sheet name="Accrued Expenses" sheetId="16" r:id="rId16"/>
    <s:sheet name="Convertible Notes Payable" sheetId="17" r:id="rId17"/>
    <s:sheet name="Long-Term Debt" sheetId="18" r:id="rId18"/>
    <s:sheet name="Commitments and Contingencies" sheetId="19" r:id="rId19"/>
    <s:sheet name="Capital Structure" sheetId="20" r:id="rId20"/>
    <s:sheet name="Stock-Based Compensation" sheetId="21" r:id="rId21"/>
    <s:sheet name="Income Taxes" sheetId="22" r:id="rId22"/>
    <s:sheet name="Related Party Transactions" sheetId="23" r:id="rId23"/>
    <s:sheet name="Subsequent Events" sheetId="24" r:id="rId24"/>
    <s:sheet name="Summary of Significant Accoun25" sheetId="25" r:id="rId25"/>
    <s:sheet name="Summary of Significant Accoun26" sheetId="26" r:id="rId26"/>
    <s:sheet name="Acquisition of Gainesville an27" sheetId="27" r:id="rId27"/>
    <s:sheet name="Property, Plant and Equipment (" sheetId="28" r:id="rId28"/>
    <s:sheet name="Intangible Assets (Tables)" sheetId="29" r:id="rId29"/>
    <s:sheet name="Fair Value of Financial Instr30" sheetId="30" r:id="rId30"/>
    <s:sheet name="Inventory (Tables)" sheetId="31" r:id="rId31"/>
    <s:sheet name="Accrued Expenses (Tables)" sheetId="32" r:id="rId32"/>
    <s:sheet name="Long-Term Debt (Tables)" sheetId="33" r:id="rId33"/>
    <s:sheet name="Capital Structure (Tables)" sheetId="34" r:id="rId34"/>
    <s:sheet name="Stock-Based Compensation (Table" sheetId="35" r:id="rId35"/>
    <s:sheet name="Income Taxes (Tables)" sheetId="36" r:id="rId36"/>
    <s:sheet name="Background - Additional Informa" sheetId="37" r:id="rId37"/>
    <s:sheet name="Development-Stage Risks and L38" sheetId="38" r:id="rId38"/>
    <s:sheet name="Summary of Significant Accoun39" sheetId="39" r:id="rId39"/>
    <s:sheet name="Summary of Significant Accoun40" sheetId="40" r:id="rId40"/>
    <s:sheet name="Summary of Significant Accoun41" sheetId="41" r:id="rId41"/>
    <s:sheet name="Acquisition of Gainesville an42" sheetId="42" r:id="rId42"/>
    <s:sheet name="Acquisition of Gainesville an43" sheetId="43" r:id="rId43"/>
    <s:sheet name="Acquisition of Gainesville an44" sheetId="44" r:id="rId44"/>
    <s:sheet name="Acquisition of Gainesville an45" sheetId="45" r:id="rId45"/>
    <s:sheet name="Acquisition of Gainesville an46" sheetId="46" r:id="rId46"/>
    <s:sheet name="Acquisition of Gainesville an47" sheetId="47" r:id="rId47"/>
    <s:sheet name="Acquisition of Gainesville an48" sheetId="48" r:id="rId48"/>
    <s:sheet name="Fair Value of Financial Instr49" sheetId="49" r:id="rId49"/>
    <s:sheet name="Fair Value of Financial Instr50" sheetId="50" r:id="rId50"/>
    <s:sheet name="Inventory - Components of Inven" sheetId="51" r:id="rId51"/>
    <s:sheet name="Property, Plant and Equipment -" sheetId="52" r:id="rId52"/>
    <s:sheet name="Property, Plant and Equipment53" sheetId="53" r:id="rId53"/>
    <s:sheet name="Intangible Assets - Summary of " sheetId="54" r:id="rId54"/>
    <s:sheet name="Intangible Assets - Additional " sheetId="55" r:id="rId55"/>
    <s:sheet name="Accrued Expenses - Summary of A" sheetId="56" r:id="rId56"/>
    <s:sheet name="Convertible Notes Payable - Add" sheetId="57" r:id="rId57"/>
    <s:sheet name="Long-Term Debt - Additional Inf" sheetId="58" r:id="rId58"/>
    <s:sheet name="Long-Term Debt - Schedule of Lo" sheetId="59" r:id="rId59"/>
    <s:sheet name="Commitments and Contingencies -" sheetId="60" r:id="rId60"/>
    <s:sheet name="Capital Structure - Additional " sheetId="61" r:id="rId61"/>
    <s:sheet name="Capital Structure - Schedule of" sheetId="62" r:id="rId62"/>
    <s:sheet name="Stock-Based Compensation - Addi" sheetId="63" r:id="rId63"/>
    <s:sheet name="Stock-Based Compensation - Fair" sheetId="64" r:id="rId64"/>
    <s:sheet name="Stock-Based Compensation - Summ" sheetId="65" r:id="rId65"/>
    <s:sheet name="Income Taxes - Components of Lo" sheetId="66" r:id="rId66"/>
    <s:sheet name="Income Taxes - Components of In" sheetId="67" r:id="rId67"/>
    <s:sheet name="Income Taxes - Reconciliation o" sheetId="68" r:id="rId68"/>
    <s:sheet name="Income Taxes - Schedule of Tax " sheetId="69" r:id="rId69"/>
    <s:sheet name="Income Taxes - Additional Infor" sheetId="70" r:id="rId70"/>
    <s:sheet name="Income Taxes - Summary of Feder" sheetId="71" r:id="rId71"/>
    <s:sheet name="Related Party Transactions - Ad"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707">
  <si>
    <t>Document and Entity Information - USD ($) $ in Millions</t>
  </si>
  <si>
    <t>12 Months Ended</t>
  </si>
  <si>
    <t>Dec. 31, 2015</t>
  </si>
  <si>
    <t>Mar. 2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EPH</t>
  </si>
  <si>
    <t>Entity Registrant Name</t>
  </si>
  <si>
    <t>Recro Pharma,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Accounts receivable</t>
  </si>
  <si>
    <t>Other receivables</t>
  </si>
  <si>
    <t>Inventory</t>
  </si>
  <si>
    <t>Prepaid expenses</t>
  </si>
  <si>
    <t>Deferred equity costs</t>
  </si>
  <si>
    <t>Total current assets</t>
  </si>
  <si>
    <t>Property, plant and equipment, net</t>
  </si>
  <si>
    <t>Deferred income taxes</t>
  </si>
  <si>
    <t>Intangible assets, net</t>
  </si>
  <si>
    <t>Goodwill</t>
  </si>
  <si>
    <t>Total assets</t>
  </si>
  <si>
    <t>Current liabilities:</t>
  </si>
  <si>
    <t>Accounts payable</t>
  </si>
  <si>
    <t>Accrued expenses</t>
  </si>
  <si>
    <t>Current portion of long-term debt</t>
  </si>
  <si>
    <t>Total current liabilities</t>
  </si>
  <si>
    <t>Long-term debt</t>
  </si>
  <si>
    <t>Warrants</t>
  </si>
  <si>
    <t>Contingent consideration</t>
  </si>
  <si>
    <t>Total liabilities</t>
  </si>
  <si>
    <t>Commitments and Contingencies (Note 12)</t>
  </si>
  <si>
    <t xml:space="preserve"> </t>
  </si>
  <si>
    <t>Shareholders' equity:</t>
  </si>
  <si>
    <t>Preferred stock, $0.01 par value. Authorized, 10,000,000 shares; none issued and outstanding</t>
  </si>
  <si>
    <t>Common stock, $0.01 par value. Authorized, 50,000,000 shares; issued and outstanding, 9,224,315 shares at December 31, 2015 and 7,707,600 shares at December 31, 2014</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t>
  </si>
  <si>
    <t>Manufacturing, royalty and profit sharing revenue</t>
  </si>
  <si>
    <t>Research and development revenue</t>
  </si>
  <si>
    <t>Total revenues</t>
  </si>
  <si>
    <t>Operating expenses:</t>
  </si>
  <si>
    <t>Cost of sales (excluding amortization of intangible assets)</t>
  </si>
  <si>
    <t>Research and development</t>
  </si>
  <si>
    <t>General and administrative</t>
  </si>
  <si>
    <t>Amortization of intangible assets</t>
  </si>
  <si>
    <t>Change in warrant valuation</t>
  </si>
  <si>
    <t>Change in contingent consideration valuation</t>
  </si>
  <si>
    <t>Total operating expenses</t>
  </si>
  <si>
    <t>Operating loss</t>
  </si>
  <si>
    <t>Other income (expense):</t>
  </si>
  <si>
    <t>Interest income</t>
  </si>
  <si>
    <t>Interest expense</t>
  </si>
  <si>
    <t>Loss before income taxes</t>
  </si>
  <si>
    <t>Income tax benefit</t>
  </si>
  <si>
    <t>Net income (loss)</t>
  </si>
  <si>
    <t>Accretion of redeemable convertible preferred stock</t>
  </si>
  <si>
    <t>Net income (loss) applicable to common shareholders</t>
  </si>
  <si>
    <t>Basic net income (loss) per common share</t>
  </si>
  <si>
    <t>Diluted net income (loss) per common share</t>
  </si>
  <si>
    <t>Weighted average basic common shares outstanding</t>
  </si>
  <si>
    <t>Weighted average diluted common shares outstanding</t>
  </si>
  <si>
    <t>Consolidated Statements of Redeemable Convertible Preferred Stock and Shareholders' Equity (Deficit) - USD ($) $ in Thousands</t>
  </si>
  <si>
    <t>Total</t>
  </si>
  <si>
    <t>Equity Financing Facility [Member]</t>
  </si>
  <si>
    <t>Private Placement [Member]</t>
  </si>
  <si>
    <t>Preferred Stock [Member]Series A Redeemable Convertible Preferred Stock [Member]</t>
  </si>
  <si>
    <t>Common Stock [Member]</t>
  </si>
  <si>
    <t>Common Stock [Member]Equity Financing Facility [Member]</t>
  </si>
  <si>
    <t>Common Stock [Member]Private Placement [Member]</t>
  </si>
  <si>
    <t>Additional Paid In Capital [Member]</t>
  </si>
  <si>
    <t>Additional Paid In Capital [Member]Equity Financing Facility [Member]</t>
  </si>
  <si>
    <t>Additional Paid In Capital [Member]Private Placement [Member]</t>
  </si>
  <si>
    <t>Accumulated Deficit [Member]</t>
  </si>
  <si>
    <t>Balance at Dec. 31, 2013</t>
  </si>
  <si>
    <t>Balance, Shares at Dec. 31, 2013</t>
  </si>
  <si>
    <t>Accretion of Series A redeemable convertible preferred stock to redemption value</t>
  </si>
  <si>
    <t>Deemed dividend on Series A</t>
  </si>
  <si>
    <t>Sale of common stock in initial public offering, net of offering costs</t>
  </si>
  <si>
    <t>Sale of common stock in initial public offering, net of offering costs, Shares</t>
  </si>
  <si>
    <t>Stock-based compensation expense</t>
  </si>
  <si>
    <t>Conversion of Series A and accrued dividends to common stock</t>
  </si>
  <si>
    <t>Conversion of Series A and accrued dividends to common, Shares</t>
  </si>
  <si>
    <t>Conversion of notes payable and accrued interest to common stock</t>
  </si>
  <si>
    <t>Conversion of notes payable and accrued interest to common stock, Shares</t>
  </si>
  <si>
    <t>Beneficial conversion upon conversion of notes payable (Note 10)</t>
  </si>
  <si>
    <t>Balance at Dec. 31, 2014</t>
  </si>
  <si>
    <t>Balance, Shares at Dec. 31, 2014</t>
  </si>
  <si>
    <t>Stock option exercise</t>
  </si>
  <si>
    <t>Stock option exercise, Shares</t>
  </si>
  <si>
    <t>Cashless warrant exercises</t>
  </si>
  <si>
    <t>Balance at Dec. 31, 2015</t>
  </si>
  <si>
    <t>Balance, Shares at Dec. 31, 2015</t>
  </si>
  <si>
    <t>Consolidated Statements of Redeemable Convertible Preferred Stock and Shareholders' Equity (Deficit) (Parenthetical) $ in Thousands</t>
  </si>
  <si>
    <t>Dec. 31, 2014USD ($)</t>
  </si>
  <si>
    <t>Offering costs for sale of common stock in initial public offering</t>
  </si>
  <si>
    <t>Consolidated Statements of Cash Flows - USD ($) $ in Thousands</t>
  </si>
  <si>
    <t>Cash flows from operating activities:</t>
  </si>
  <si>
    <t>Adjustments to reconcile net income (loss) to net cash provided by (used in) operating activities:</t>
  </si>
  <si>
    <t>Stock-based compensation</t>
  </si>
  <si>
    <t>Non-cash interest expense</t>
  </si>
  <si>
    <t>Depreciation expense</t>
  </si>
  <si>
    <t>Amortization</t>
  </si>
  <si>
    <t>Changes in operating assets and liabilities, net of effect of acquisition:</t>
  </si>
  <si>
    <t>Accounts receivable and other receivables</t>
  </si>
  <si>
    <t>Accounts payable and accrued expenses</t>
  </si>
  <si>
    <t>Net cash provided by (used in) operating activities</t>
  </si>
  <si>
    <t>Cash flows from investing activities:</t>
  </si>
  <si>
    <t>Acquisition of Gainesville, net of cash acquired</t>
  </si>
  <si>
    <t>Purchase of property and equipment</t>
  </si>
  <si>
    <t>Net cash used in investing activities</t>
  </si>
  <si>
    <t>Cash flows from financing activities:</t>
  </si>
  <si>
    <t>Proceeds from initial public offering</t>
  </si>
  <si>
    <t>Proceeds from private placement, net of offering costs</t>
  </si>
  <si>
    <t>Proceeds from long-term debt</t>
  </si>
  <si>
    <t>Payment on long-term debt</t>
  </si>
  <si>
    <t>Payment of debt issuance costs</t>
  </si>
  <si>
    <t>Payment of deferred equity costs</t>
  </si>
  <si>
    <t>Proceeds from option exercise</t>
  </si>
  <si>
    <t>Net cash provided by financing activities</t>
  </si>
  <si>
    <t>Net increase in cash and cash equivalents</t>
  </si>
  <si>
    <t>Cash and cash equivalents, beginning of year</t>
  </si>
  <si>
    <t>Cash and cash equivalents, end of year</t>
  </si>
  <si>
    <t>Supplemental disclosure of cash flow information:</t>
  </si>
  <si>
    <t>Common stock issued in connection with equity facility</t>
  </si>
  <si>
    <t>Conversion of notes payable and accrued interest into common stock</t>
  </si>
  <si>
    <t>Conversion of Series A and accrued dividends into common stock</t>
  </si>
  <si>
    <t>Cash paid for interest</t>
  </si>
  <si>
    <t>Purchase of property, plant and equipment included in accrued expenses</t>
  </si>
  <si>
    <t>Background</t>
  </si>
  <si>
    <t>Organization, Consolidation and Presentation of Financial Statements [Abstract]</t>
  </si>
  <si>
    <t>(1) Background
Recro Pharma, Inc., or the Company, was incorporated in
Pennsylvania on November 15, 2007 (inception). The Company is
a revenue-generating, specialty pharmaceutical company currently
developing non-opioid products for treatment of serious acute pain
which may be useful in hospital and ambulatory surgery centers. On
April 10, 2015, the Company acquired from Alkermes plc, or
Alkermes, worldwide rights to intravenous and intramuscular or
injectable meloxicam, a proprietary, Phase III-ready, long-acting
preferential COX-2 inhibitor for the treatment of moderate to
severe acute pain, as well as a contract manufacturing facility,
royalty and formulation business in Gainesville, Georgia operating
through the Company’s subsidiary, Recro Gainesville, LLC or
Gainesville. The acquisition is referred to herein as the
Gainesville Transaction. Gainesville develops and manufactures
innovative pharmaceutical products that deliver clinically
meaningful benefits to patients, using its proprietary delivery
technologies for pharmaceutical companies who commercialize or plan
to commercialize these products.</t>
  </si>
  <si>
    <t>Development-Stage Risks and Liquidity</t>
  </si>
  <si>
    <t>(2) Development-Stage Risks and
Liquidity
The Company has incurred losses from operations since inception and
has an accumulated deficit of $31,063 as of December 31, 2015.
The Company anticipates incurring additional losses until such
time, if ever, that it can generate significant sales of its
products currently in development. Management believes that cash
and cash equivalents will be sufficient to fund the Company’s
current operations through March 31, 2017. Substantial
additional financing will be needed by the Company to fund its
operations and to commercially develop its product candidates.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Summary of Significant Accounting Principles</t>
  </si>
  <si>
    <t>Accounting Policies [Abstract]</t>
  </si>
  <si>
    <t>(3) Summary of Significant Accounting
Principles
(a) Basis of Presentation and
Principles of Consolidation
The accompanying consolidated financial statements of the Company
and its subsidiaries have been prepared in accordance with U.S.
generally accepted accounting principles, or U.S. GAAP. The
Company’s consolidated financial statements include the
accounts of the Company and its wholly-owned subsidiaries. All
intercompany accounts and transactions have been eliminated.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The Company considers all highly liquid investments that have
maturities of three months or less when acquired to be cash
equivalents. Cash equivalents as of December 31, 2015 and 2014
consisted of money market mutual funds and government and agency
bonds.
(d) Fair Value of Financial
Instruments
Management believes that the carrying amounts of the
Company’s financial instruments, including cash equivalents,
accounts receivable,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
(e) Inventory
Inventory is stated at the lower of cost or market value. Cost is
determined using the first-in, first-out method. Included in
inventory are raw materials used in production of commercial
products. Also included in inventory are raw materials used in the
production of clinical products, which will be charged to research
and development expense when consumed.
(f) Property and
Equipment
Property and equipment are recorded at cost less accumulated
depreciation and amortization. Depreciation and amortization are
computed using the straight-line method over the estimated useful
lives of the assets, which are as follows: four to ten years for
furniture, office and computer equipment; six to ten years for
manufacturing equipment; two to five years for vehicles; 35 to 40
years for buildings; and the shorter of the lease term or useful
life for leasehold improvements. Repairs and maintenance cost are
expensed as incurred.
(g)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The Company performs its annual goodwill impairment test as of
November 30th. As a result of the impairment test, the Company
determined that there was no impairment to goodwill for the year
ended December 31, 2015.
Intangible assets include the Company’s royalties and
contract manufacturing relationships intangible asset as well as an
in-process research and development (IPR&amp;D) asset. The
royalties and contract manufacturing relationships intangible asset
is considered a definite-lived intangible asset and are amortized
on a straight-line basis over a useful lives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h) Revenue
Recognition
The Company generates revenues from manufacturing, packaging and
related services for multiple pharmaceutical companies. The
agreements that the Company has with its commercial partners
provide for manufacturing revenues, royalties and/or profit sharing
components.
Manufacturing and packaging service revenue is recognized when
persuasive evidence of an arrangement exists, shipment has occurred
and the title to the product and associated risk of loss has passed
to the customer, the sales price is fixed or determinable and
collectability is reasonably assured.
In addition to manufacturing and packaging revenue, the customer
agreements have royalties and/or profit sharing payments, computed
on the net product sales of the partner. Royalty and profit sharing
revenues are generally recognized under the terms of the license
and supply agreement in the period the products are sold and
expenses are incurred by our commercial partner and collectability
is reasonably assured.
Revenues related to research and development are generally
recognized as the related services or activities are performed, in
accordance with the contract terms. To the extent that the
agreements specify services are to be performed on a fixed basis,
revenues are recognized consistent with the pattern of the work
performed.
(i) Concentration of Credit
Risk
Financial instruments that potentially subject the Company to
significant concentration of credit risk consist primarily of cash,
cash equivalents and accounts receivable. The Company’s
policy is to limit the amount of credit exposure to any one
financial institution and place its cash and cash equivalents with
financial institutions evaluated as being creditworthy. To date,
the Company has not experienced any losses on its cash
equivalents.
Five customers represent 100% of the Company’s trade accounts
receivable at December 31, 2015 and these five customers represent
approximately 95.4% of the Company’s 2015 revenues.
(j) Research and
Development
Research and development costs for the Company’s proprietary
products/ product candidates are charged to expense as incurred.
Research and development expenses consist primarily of funds paid
to third parties for the provision of services for drug
development, clinical trials, statistical analysis and report
writing,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k) Stock-Based Awards
The Company measures employee stock-based awards at grant-date fair
value and recognizes employee compensation expense on a
straight-line basis over the vesting period of the award.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 vesting employment termination
behavior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Nonemployee stock-based awards are revalued until an award vests
and recognizes compensation expense on a straight-line basis over
the vesting period of each separated vesting tranche of the award,
or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if applicable, on all tax exposures
for which reserves have been established. Interest and penalties
are classified as income tax expense in the
Consolidated Statements of Operations. The Company does not
anticipate significant changes in the amount of
unrecognized income tax benefits over the next year.
(m) Net Income (Loss) Per Common
Share
Basic net income (loss) per common share is determined by dividing
net income (loss) applicable to common shareholders by the weighted
average common shares outstanding during the period. For 2014, the
outstanding stock options and warrants have been excluded from the
calculation of diluted net loss per share because their effect
would be anti-dilutive.
The following potentially dilutive securities have been excluded
from the computations of diluted weighted average shares
outstanding as of December 31, 2015 and 2014, as they would be
anti-dilutive:
December 31,
2015 2014
Options and restricted stock units outstanding 1,153,950 1,033,300
Warrants 490,000 150,000
The following table sets forth the computation of basic earnings
per share and diluted earnings per share:
2015 2014
Basic Earnings Per Share
Net income (loss) $ 3,033 $ (17,404 )
Common stock outstanding (weighted average) 8,491,025 6,238,581
Basic net income (loss) per share $ 0.36 $ (2.79 )
Diluted Earnings Per Share
Net income (loss) $ 3,033 $ (17,404 )
Add change in warrant valuation (1,174 )
—
Diluted net income (loss) $ 1,859 $ (17,404 )
Common stock outstanding (weighted average) 8,491,025 6,238,581
Add shares from outstanding warrants and stock options 258,209
—
Common stock equivalents 8,749,234 6,238,581
Diluted net income (loss) per share $ 0.21 $ (2.79 )
(n) Recent Accounting
Pronouncements
In November 2015, the Financial Accounting Standards Board, or
FASB, issued updated guidance on the presentation requirements for
deferred income tax liabilities and assets to be classified as
noncurrent in a classified statement of financial
position. The update is effective for financial statements
issued for fiscal years beginning after December 15, 2016, and
interim periods within those fiscal years, and early adoption is
permitted for all entities as of the beginning of an interim or
annual reporting period. The Company adopted this guidance
during the year ended December 31, 2015.
In September 2015, the FASB issued updated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Prior period information should not be revised.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effective date for annual and
interim periods begins after December 15, 2016. The Company is
currently evaluating the effect that this guidance may have on its
consolidated financial statements.
In July 2015, the FASB issued updated guidance which changes the
measurement principle for inventory from the lower of cost or
market to the lower of cost and net realizable value. The
amendments in this guidance do not apply to inventory that is
measured using last-in, first-out (LIFO) or the retail inventory
method. The amendments apply to all other inventory, which includes
inventory that is measured using first-in, first-out or average
cost. Within the scope of this new guidance, an entity should
measure inventory at the lower of cost and net realizable value;
where, net realizable value is defined as the estimated selling
prices in the ordinary course of business, less reasonably
predictable costs of completion, disposal, and transportation. The
new guidance is effective for annual periods beginning after
December 15, 2016, with early adoption permitted. The new
guidance must be applied on a prospective basis. The Company is
evaluating the effect that the new guidance will have on its
consolidated financial statements and related disclosures.
In April 2015, the FASB issued updated guidance on the presentation
requirements for debt issuance costs and debt discount and premium.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updated guidance is effective for annual and interim
periods beginning after December 15, 2015 and early adoption
is permitted for financial statements that have not been previously
issued. The Company adopted this guidance during the year ended
December 31, 2015.
In May 2014, the FASB issued updated guidance regarding the
accounting for and disclosures of revenue recognition, with an
effective date for annual and interim periods beginning after
December 15, 2016.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deferred the effective date by one year. The
guidance will be effective for annual and interim periods beginning
after December 15, 2017. The Company is currently evaluating
the effect that this guidance may have on its consolidated
financial statements.</t>
  </si>
  <si>
    <t>Acquisition of Gainesville and Meloxicam</t>
  </si>
  <si>
    <t>Gainesville [Member]</t>
  </si>
  <si>
    <t>(4) Acquisition of Gainesville and
Meloxicam
On April 10, 2015, the Company completed the Gainesville
Transaction. The consideration paid in connection with the
Acquisition consisted of $50.0 million at closing, a $4.0 million
working capital adjustment and a seven-year warrant to purchase
350,000 shares of the Company’s common stock at an exercise
price of $19.46 per share. In addition, the Company may be required
to pay up to an additional $120.0 million in milestone payments
upon the achievement of certain regulatory and net sales milestones
and royalties on future product net sales related to injectable
meloxicam. Under the acquisition method of accounting, the
consideration paid and the fair value of the contingent
consideration and royalties are allocated to the fair value of the
assets acquired and liabilities assumed. The contingent
consideration obligation is remeasured each reporting date with
changes in fair value recognized as a period charge within the
statement of operations (see note 5 for further information
regarding fair value).
The following is a preliminary estimate of the purchase price for
the Gainesville Transaction:
Purchase price agreement $ 50,000
Fair value of warrants 2,470
Fair value of contingent consideration 54,600
Working capital adjustment 4,010
$ 111,080
The contingent consideration consists of three separate components.
The first component consists of two potential payments, which will
be payable upon the submission of the new drug application (NDA)
for meloxicam, and the related regulatory approval, respectively.
The second component consists of three potential payments, based on
the achievement of specified annual revenue targets. The third
component consists of a royalty payment for a defined term on
future meloxicam net sales.
The fair value of the first contingent consideration component
recognized on the acquisition date was estimated by applying a risk
adjusted discount rate to the probability adjusted contingent
payments and the expected approval dates. The fair value of the
second contingent consideration component recognized on the
acquisition date was estimated by applying a risk adjusted discount
rate to the potential payments resulting from probability weighted
revenue projections and expected revenue target attainment dates.
The fair value of the third contingent consideration component
recognized on the acquisition date was estimated by applying a risk
adjusted discount rate to the potential payments resulting from
probability weighted revenue projections and the defined royalty
percentage.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
The Gainesville results of operations have been included in the
consolidated statement of operations beginning April 10,
2015.
The following is a preliminary estimate of the assets acquired and
the liabilities assumed in connection with the Gainesville
Transaction, reconciled to the estimated purchase price:
Amount
Accounts receivable $ 12,519
Inventory 10,253
Prepaid expenses 380
Property, plant and equipment 39,424
Intangible assets 41,900
Goodwill 6,446
Total assets acquired 110,922
Accounts payable and accrued expenses 1,162
Warrants 2,470
Contingent consideration 54,600
Total liabilities assumed 58,232
Cash paid, net of $1,320 of cash acquired $ 52,690
The fair value of the property, plant and equipment and their
weighted-average useful lives are as follows:
Estimated Estimated
Buildings and improvements $ 16,371
35 years
Land 3,263 N/A
Furniture, office &amp; computer equipment 2,510
4-5 years
Vehicles 30 2 years
Manufacturing equipment 17,250
6-7 years
$ 39,424
The estimated fair value of property, plant and equipment was
determined using the cost and sales approaches.
The fair value of the identifiable intangible assets and their
weighted-average useful lives are as follows:
Estimated Weighted
Royalties and contract manufacturing relationships 15,500 6
In-process research and development 26,400 N/A
Total intangible assets 41,900
The in-process research and development asset and customer
relationships were valued using the multi-period excess earnings
method, which is an income approach in which excess earnings are
the earnings remaining after deducting the market rates of return
on the estimated values of contributory assets, including debt-free
net working capital, tangible and intangible assets. The excess
earnings are thereby calculated for each quarter of a multi-quarter
projection period discounted to a present value utilizing an
appropriate discount rate for the subject asset.
The unaudited pro forma combined results of operations for the
years ended December 31, 2015 and 2014 (assuming the closing of the
Gainesville Transaction had occurred on January 1, 2014) are
as follows:
2015 2014
Revenue $ 71,684 $ 40,866
Net income (loss) 6,016 (3,440 )</t>
  </si>
  <si>
    <t>Fair Value of Financial Instruments</t>
  </si>
  <si>
    <t>Fair Value Disclosures [Abstract]</t>
  </si>
  <si>
    <t>(5) 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Quoted prices Significant Significant
At December 31, 2014:
Assets:
Money market mutual funds $ 10,922 $
— $
—
Government and agency bonds 8,663
—
—
Cash equivalents $ 19,585 $
— $
—
At December 31, 2015:
Assets:
Money market mutual funds $ 5,081 $
— $
—
Government and agency bonds 10,250
—
—
Cash equivalents $ 15,331 $
— $
—
Liabilities:
Warrants
—
— $ 3,770
Contingent consideration
—
— 59,846
$
— $
— $ 63,616
The reconciliation of the contingent consideration and warrants
measured at fair value on a recurring basis using unobservable
inputs (Level 3) is as follows:
Warrants
Contingent Consideration
Balance at December 31, 2014 $
— $
—
Additions 5,330 54,600
Remeasurement (1,560 ) 5,246
Balance at December 31, 2015 $ 3,770 $ 59,846</t>
  </si>
  <si>
    <t>Inventory Disclosure [Abstract]</t>
  </si>
  <si>
    <t>(6) Inventory
Inventory consists of the following:
December 31,
Raw materials $ 2,933
Work in process 4,340
Finished goods 1,709
$ 8,982</t>
  </si>
  <si>
    <t>Property, Plant and Equipment</t>
  </si>
  <si>
    <t>Property, Plant and Equipment [Abstract]</t>
  </si>
  <si>
    <t>(7) Property, Plant and
Equipment
Property, plant and equipment consists of the following:
December 31,
Land $ 3,263
Building and improvements 16,367
Furniture, office and computer equipment 2,888
Vehicles 30
Manufacturing equipment 19,504
42,052
Less: accumulated depreciation and amortization 4,130
Property, plant and equipment, net $ 37,922
Depreciation expense for the year ended December 31, 2015 was $
4,120.</t>
  </si>
  <si>
    <t>Intangible Assets</t>
  </si>
  <si>
    <t>Goodwill and Intangible Assets Disclosure [Abstract]</t>
  </si>
  <si>
    <t>(8) Intangible Assets
The following represents the balance of the intangible assets at
December 31, 2015:
Cost Accumulated
Net Intangible Assets
Royalties and contract manufacturing relationships: $ 15,500 $ 1,884 $ 13,616
In-process research and development 26,400
— 26,400
Total $ 41,900 $ 1,884 $ 40,016
Amortization expense for the year ended December 31, 2015 was
$1,884. The amortization expense for the next five years will
be $2,583 per year.</t>
  </si>
  <si>
    <t>Accrued Expenses</t>
  </si>
  <si>
    <t>Payables and Accruals [Abstract]</t>
  </si>
  <si>
    <t>(9) Accrued Expenses
Accrued expenses consist of the following:
December 31,
2015 2014
Clinical trial and related costs $ 1,364 $ 112
Professional and consulting fees 863 394
Payroll and related costs 697 25
Income tax payable 86
—
Other 408 45
$ 3,418 $ 576</t>
  </si>
  <si>
    <t>Convertible Notes Payable</t>
  </si>
  <si>
    <t>Debt Disclosure [Abstract]</t>
  </si>
  <si>
    <t>(10) Convertible Notes Payable
Upon the closing of the Company’s initial public offering, or
IPO, on March 12, 2014, $9,576 of 8% Convertible Promissory
Notes, or Bridge Notes, outstanding plus $2,699 of accrued interest
were converted into 2,045,738 shares of common stock. After the
IPO, there are no Bridge Notes outstanding.
The Bridge Notes, including accrued interest, were converted upon
consummation of the IPO at seventy-five percent (75%) of the
initial offering price per share. The Company determined that the
Bridge Notes contained a contingent beneficial conversion feature,
or contingent BCF. The contingent BCF existed at the date of
issuance of the Bridge Notes, which allowed the holders to purchase
equity at a 25% discount to the offering price. In accordance with
the accounting guidance on convertible instruments, the contingent
BCF of $4,081 was recognized as additional interest expense when
the Bridge Notes, including accrued interest, were converted into
shares of common stock.</t>
  </si>
  <si>
    <t>Long-Term Debt</t>
  </si>
  <si>
    <t>(11) Long-Term Debt
The Company financed the Gainesville Transaction with cash on hand
and a $50,000 five-year senior secured term loan, pursuant to a
credit agreement, entered into on April 10, 2015, with OrbiMed
Royalty Opportunities II, LP, or OrbiMed, which carries interest at
LIBOR plus 14.0% with a 1.0% floor. The Company’s obligations
under the senior term loan are secured by substantially all of the
Company’s assets.
The credit agreement contains certain usual and customary
affirmative and negative covenants, as well as financial covenants
that the Company will need to satisfy on a monthly and quarterly
basis. As of December 31, 2015, the Company was in compliance with
the covenants.
The Company issued to OrbiMed a warrant to purchase 294,928 shares
of common stock, with an exercise price of $3.28 per share. The
warrant is exercisable through April 10, 2022. The initial
fair value of the warrant of $2,861 was recorded as debt issuance
costs.
Debt issuance costs related to the term loan of $4,579, including
the initial warrant fair value of $2,861, are being amortized to
interest expense over the five year term of the loan and netted
with the loan principal amount. The unamortized balance of debt
issuance costs is $3,911 as of December 31, 2015. As of December
31, 2015, the long-term debt balance is comprised of the
following:
Principal balance outstanding $ 33,671
Unamortized deferred issuance costs (3,911 )
$ 29,760
Current portion (4,516 )
$ 25,244
The credit agreement contains a provision that allows OrbiMed, at
its option, the right to require the Company to prepay the
principal balance outstanding under the loan based on quarterly
Excess Cash Flows, of Gainesville, as defined in the credit
agreement. The Company has estimated the amount of the Excess Cash
Flow payments that could be payable within one year of December 31,
2015 upon request of OrbiMed and has classified that amount as a
current debt in the accompanying consolidated balance sheet.</t>
  </si>
  <si>
    <t>Commitments and Contingencies</t>
  </si>
  <si>
    <t>Commitments and Contingencies Disclosure [Abstract]</t>
  </si>
  <si>
    <t>(12) Commitments and
Contingencies
(a) License and Supply
Agreements
In August 2008, the Company entered into a License Agreement with
Orion Corporation (Orion) for Non-Injectable Dexmedetomidine. Under
the Dexmedetomidine License Agreement, the Company was granted an
exclusive license under the Orion Know-How and Cygnus/Farmos Patent
to commercialize products in the territory, as defined in such
agreement, and to use, research, develop, and manufacture products
worldwide solely for purposes of commercialization. The Company
also entered into a supply agreement with Orion in which Orion will
supply the Company with Dexmedetomidine at no cost during the
product development period and upon FDA approval, Orion will supply
commercial quantities of bulk active pharmaceutical ingredient
Dexmedetomidine, for commercialization.
The Company will pay up to €20,500 ($22.4 million as of
December 31, 2015) in contingent milestones upon the
achievement of certain regulatory and commercialization events.
There are also royalty payments to be paid at varying percentages
of net sales, which generally range from 10% to 20% depending on
annual sales levels. No amounts were due or payable during 2015 or
2014.
In July 2010, the Company entered into a License Agreement with
Orion for Fadolmidine. Under the Fadolmidine License Agreement, the
Company was granted an exclusive license under the Orion Know-How
and Orion Patent Rights to commercialize products in the territory,
as defined in such agreement, and to use, research, develop, and
manufacture products worldwide solely for purposes of
commercialization.
The Company will pay up to an additional €12,200 ($13.3
million as of December 31, 2015) in contingent milestones upon
the achievement of certain regulatory and commercialization events.
There are also royalty payments to be paid at varying percentages,
which range from 10% to 15% of net sales. No amounts were due or
payable during 2015 or 2014.
As of December 31, 2015, the Company had $3,950 of non-cancellable
commitments at the Gainesville facility for capital expenditures
and material and services.
(b) Litigation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
As part of the Gainesville Transaction, we acquired the rights to
Zohydro ER ®
Zohydro ER ® ® ® ® ®
Under our license agreement with Pernix, we have the right to
control the enforcement of patents and related proceedings
involving Zohydro ER ® ®</t>
  </si>
  <si>
    <t>Capital Structure</t>
  </si>
  <si>
    <t>Equity [Abstract]</t>
  </si>
  <si>
    <t>(13) Capital Structure
(a) Common Stock
The Company is authorized to issue 50,000,000 shares of common
stock, with a par value of $0.01 per share.
On March 12, 2014 the Company completed an IPO in which the
Company sold 4,312,500 shares of common stock at $8.00 per share
resulting in gross proceeds of $34,500. In connection with the IPO,
the Company paid $4,244 in underwriting discounts, commissions and
offering costs resulting in net proceeds of $30,256. Also in
connection with the IPO, all of the outstanding shares of the
Company’s Series A Redeemable Convertible Preferred Stock, or
Series A Stock, including accreted dividends, and Bridge Notes,
including accrued interest, were converted into common stock.
On July 7, 2015, the Company closed a private placement with
certain accredited investors in which the Company sold 1,379,311
shares of common stock at a price of $11.60 per share, for net
proceeds of $14,812. The Company paid the placement agents a fee
equal to 6.0% of the aggregate gross proceeds from the private
placement, plus reimbursement of certain expenses.
(b) Preferred Stock
The Company is authorized to issue 10,000,000 shares of preferred
stock, with a par value of $0.01 per share. As of December 31,
2015, no preferred stock was issued or outstanding.
(c) Series A Redeemable Convertible
Preferred Stock
The Company previously had outstanding 2,000,000 shares of Series A
Stock. Each share of Series A Stock was automatically converted
into 0.4 shares of common stock upon closing of the Company’s
IPO. The holders of Series A Stock were entitled to receive
cumulative dividends of 8%, compounded annually. Upon conversion of
the Series A Stock into common stock, cumulative undeclared
dividends were convertible into a number of shares of common stock
equal to the total amount of cumulative dividends divided by $2.00
(the Series A Stock issuance price) multiplied by 0.4 (the Series A
Stock conversion ratio). Based on the IPO price of $8.00 per share
of common stock, the Company recorded a non-cash deemed dividend of
$1,181 upon closing of the IPO which represents the fair value of
the common stock issued for such dividends in excess of the amounts
previously recognized as accretion on the Series A Stock.
(d) Warrants
As of December 31, 2015, the Company had the following warrants
outstanding to purchase shares of the Company’s common
stock:
Number of Shares
Exercise Price per Share Expiration Date
140,000 $ 12.00 March 2018
350,000 $ 19.46 April 2022
294,928 $ 3.28 April 2022
The warrant to purchase 350,000 shares is liability classified
since it contains a contingent net cash settlement feature. The
warrant to purchase 294,928 shares is liability classified since it
contains an anti-dilution provision. The fair value of both
warrants will be remeasured through settlement or expiration with
changes in fair value recognized as a period charge within the
statement of operations.
(e) Common Stock Purchase
Agreement
On February 2, 2015, the Company entered into a Common Stock
Purchase Agreement, or the Purchase Agreement, with Aspire Capital
Fund, LLC, or Aspire Capital, pursuant to which Aspire Capital is
committed to purchase, at the Company’s election, up to an
aggregate of $10,000 of shares of the Company’s common stock
over the 24-month term of the Purchase Agreement. On the execution
of the Purchase Agreement, the Company issued 96,463 shares of
common stock to Aspire Capital with a fair value of $285, as
consideration for entering in the Purchase Agreement. In addition,
the Company incurred $253 of costs in connection with the Aspire
Capital facility, which, along with the fair value of the common
stock has been recorded as deferred equity costs. During the first
quarter of 2016, the Company sold 93,940 shares of common stock
under the Purchase Agreement for $560.</t>
  </si>
  <si>
    <t>Stock-Based Compensation</t>
  </si>
  <si>
    <t>Disclosure of Compensation Related Costs, Share-based Payments [Abstract]</t>
  </si>
  <si>
    <t>(14) Stock-Based Compensation
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December 31, 2015, no stock appreciation rights
have been issued. Subsequent to adoption, the 2008 Plan was amended
to increase the authorized number of shares available for grant to
444,000 shares of common stock. In October 2013, the Company
established the 2013 Equity Incentive Plan, or the 2013 Plan, which
allows for the grant of stock options, stock appreciation rights
and stock awards for a total of 600,000 shares of common stock. In
June 2015, the Company’s shareholders approved the Amended
and Restated Equity Incentive Plan which increased the aggregate
amount of shares available for issuance to 2,000,000. In December
2015, per the “Evergreen” provision of the plan, shares
were increased by 461,215 which represents 5% of outstanding common
stock. The total number of options in the 2013 plan as of December
31, 2015 is 2,461,215.
Stock options are exercisable generally for a period of 10 years
from the date of grant and generally vest over four years. As of
December 31, 2015, 963,647 shares and 174 shares are available for
future grants under the 2013 Plan and 2008 Plan, respectively.
The weighted average grant-date fair value of the options awarded
to employees during the years ended December 31, 2015 and 2014
was $8.10 and $3.55, respectively. The fair value of the options
was estimated on the date of grant using a Black-Scholes option
pricing model with the following assumptions:
2015 2014
Range of expected option life 6-7 years 6 years
Expected volatility 77.39% 80.30%
Risk-free interest rate 2.06-2.51% 2.14-2.73%
Expected dividend yield
—
—
The following table summarizes stock option activity during the
year ended December 31, 2015:
Number of Weighted Weighted
Balance, December 31, 2013 334,800 $ 6.00
Granted 698,500 5.66
Balance, December 31, 2014 1,033,300 5.77
Granted 1,079,550 8.26
Exercised (38,000 ) 6.00
Expired/forfeited/cancelled (32,656 ) 11.20
Balance, December 31, 2015 2,042,194 $ 7.00 7.8 years
Vested 862,754 $ 5.55 5.7 years
Vested and expected to vest 2,017,769 $ 6.82 7.8 years
In December 2015, the Company granted 105,300 performance-based
stock options and 32,200 performance-based restricted stock units,
or RSUs, which are based on attaining clinical and operational
goals during 2016. The RSUs are excluded from the table above.
Included in the table above are 133,000 of options granted outside
the plan. The grants were made pursuant to the NASDAQ inducement
grant exception in accordance with NASDAQ Listing Rule
5635(c)(4).
Stock-based compensation expense for the years ended December 31,
2015 and 2014 was $3,064 and $531, respectively.
As of December 31, 2015, there was $8,279 of unrecognized
compensation expense related to unvested options and RSUs that are
expected to vest and will be expensed over a weighted average
period of 3.4 years.
The aggregate intrinsic value represents the total amount by which
the fair value of the common stock subject to options exceeds the
exercise price of the related options. As of December 31, 2015, the
aggregate intrinsic value of the vested and unvested options was
$3,084 and $2,032, respectively.</t>
  </si>
  <si>
    <t>Income Taxes</t>
  </si>
  <si>
    <t>Income Tax Disclosure [Abstract]</t>
  </si>
  <si>
    <t>(15) Income Taxes
The components of loss before income taxes are as follows:
Year ended
2015 2014
Domestic $ (10,002 ) $ (16,134 )
Foreign (2,516 )
—
Loss before income taxes $ (12,518 ) $ (16,134 )
The components of income tax provision (benefit) are as
follows:
Year ended
December 31,
2015 2014
Current:
Federal $ 83 $
—
State and local 3
—
Foreign
—
—
86
—
Deferred:
Federal $ (13,418 )
—
State and local (2,219 )
—
Foreign
—
—
(15,637 )
—
$ (15,551 ) $
—
A reconciliation of the statutory U.S. federal income tax rate to
the Company’s effective tax rate is as follows:
Year ended
2015 2014
U.S. federal statutory income tax rate 34.0 % 34.0 %
Foreign tax rate differential (4.3 )% — %
State taxes, net of federal benefit 2.6 % 6.6 %
Nondeductible expenses 4.2 % (10.8 )%
Research and development credits 1.7 % 2.3 %
Change in valuation allowance 86.1 % (32.1 )%
Effective income tax rate 124.3 % — %
The tax effects of temporary differences that gave rise to
significant portions of the deferred tax assets were as
follows:
December 31,
2015 2014
Net operating loss carryforwards $ 5,754 $ 6,800
Research and development credits 1,343 729
Capitalized start-up costs 2,590 2,626
Intangibles 597 658
Contingent consideration 1,932
—
Stock-based compensation 1,256 265
Other temporary differences 2,480 9
Gross deferred tax asset 15,952 11,087
Valuation allowance (315 ) (11,087 )
Net deferred tax asset $ 15,637 $
—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During 2015, in connection with an international
corporate restructuring, it was determined that the Company would
more likely than not realize its deferred tax assets associated
with its US operations. Accordingly, the Company recorded a benefit
associated with the release of its prior year valuation allowance
in the amount of $11,087. The Company believes that it is more
likely than not that the Company’s deferred income tax asset
associated with its foreign net operating losses will not be
realized. As such, there is a full valuation allowance against the
net deferred tax assets associated with foreign operations as of
December 31, 2015.
The following table summarizes carryforwards of Federal net
operating losses and tax credits as of December 31, 2015:
Amount Expiration
Federal net operating losses $ 13,011 2030 – 2035
State net operating losses $ 15,402 2030 – 2035
Foreign net operating losses $ 2,516 No expiration
Research and development credits $ 1,261 2028 – 2034
Under the Tax Reform Act of 1986 (the Act), the utilization of a
corporation’s net operating loss and research and development
tax credit carryforwards is limited following a greater than 50%
change in ownership during a three-year period. Any unused annual
limitation may be carried forward to future years for the balance
of the carryforward period. The Company is currently undergoing an
analysis to determine whether or not ownership changes, as defined
by the Act, have occurred since inception. The Company
preliminarily determined that it experienced ownership changes, as
defined by the Act, during the 2008 and 2014 tax years as a result
of past financings; accordingly, the Company’s ability to
utilize the aforementioned carryforwards will be limited. Although
the carryforwards will be limited, the Company has determined that
none of the net operating losses will expire prior to being
utilized as a result of the changes. In addition, state net
operating loss carryforwards may be further limited, including
Pennsylvania, which has a limitation equal to the greater of 30.0%
of taxable income after modifications and apportionment or
$5,000,000 on state net operating losses utilized in any one
year.
The Company will recognize interest and penalties related to
uncertain tax positions in income tax expense. As of
December 31, 2015, the Company had no accrued interest or
penalties related to uncertain tax positions and no amounts have
been recognized in the Company’s statements of operations.
Due to net operating loss and tax credit carry forwards that remain
unutilized, income tax returns for tax years from inception through
2014 remain subject to examination by the taxing jurisdictions.</t>
  </si>
  <si>
    <t>Related Party Transactions</t>
  </si>
  <si>
    <t>Related Party Transactions [Abstract]</t>
  </si>
  <si>
    <t>(16) Related Party
Transactions
In July 2008, the Company entered into an agreement with Malvern
Consulting Group, Inc., or MCG, a consulting company affiliated
with the Company’s President and Chief Executive Officer. A
new agreement was signed in October 2013, under which MCG continues
to provide consulting services to the Company, principally in the
fields of administration, manufacturing and regulatory affairs. MCG
consulting fees for services are based on a flat fee and time
worked at hourly rates for consultants. The Company recorded MCG
consulting fees for research and development and general and
administrative expenses of $465 and $320 for the years ended
December 31, 2015 and 2014, respectively. As of December 31, 2015,
$39 and $31 are recorded in accounts payable and accrued expenses,
respectively, as amounts due to MCG. In addition to fees for
services, employees of MCG, certain of whom are related to the
Company’s President and Chief Executive Officer, received
options to purchase 246,800 shares of common stock during 2009. The
Company also paid $114 in rental fees to MCG for a month to month
lease for facilities space for the year ended December 31, 2015 and
$101 for facilities space for the year ended December 31, 2014.</t>
  </si>
  <si>
    <t>Subsequent Events</t>
  </si>
  <si>
    <t>Subsequent Events [Abstract]</t>
  </si>
  <si>
    <t>(17) Subsequent Events
On February 17, 2016, pursuant to the terms of the Company credit
agreement with OrbiMed Royalty Opportunities II, LP, the Company
paid approximately $2.6 million, which represents 50% of the free
cash flow generated during the fourth quarter of 2015 by the
Company’s subsidiary, Recro Gainesville, LLC, against the
outstanding principal on its senior secured term loan. As of
February 22, 2016, the Company has paid, in the aggregate,
approximately $19.0 million, or 38% of the original $50.0 million
of senior secured term loan, from free cash flow generated during
the 2015 fiscal year by Recro Gainesville, LLC.
On February 25, 2016 and March 7, 2016, pursuant to the terms of
the Company’s Purchase Agreement with Aspire Capital, Aspire
Capital purchased 93,940 shares of the Company’s common stock
for $560 of proceeds.</t>
  </si>
  <si>
    <t>Summary of Significant Accounting Principles (Policies)</t>
  </si>
  <si>
    <t>Basis of Presentation and Principles of Consolidation</t>
  </si>
  <si>
    <t>(a) Basis of Presentation and
Principles of Consolidation
The accompanying consolidated financial statements of the Company
and its subsidiaries have been prepared in accordance with U.S.
generally accepted accounting principles, or U.S. GAAP. The
Company’s consolidated financial statements include the
accounts of the Company and its wholly-owned subsidiaries. All
intercompany accounts and transactions have been eliminated.</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and Cash Equivalents</t>
  </si>
  <si>
    <t>(c) Cash and Cash
Equivalents
The Company considers all highly liquid investments that have
maturities of three months or less when acquired to be cash
equivalents. Cash equivalents as of December 31, 2015 and 2014
consisted of money market mutual funds and government and agency
bonds.</t>
  </si>
  <si>
    <t>(d) Fair Value of Financial
Instruments
Management believes that the carrying amounts of the
Company’s financial instruments, including cash equivalents,
accounts receivable,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t>
  </si>
  <si>
    <t>(e) Inventory
Inventory is stated at the lower of cost or market value. Cost is
determined using the first-in, first-out method. Included in
inventory are raw materials used in production of commercial
products. Also included in inventory are raw materials used in the
production of clinical products, which will be charged to research
and development expense when consumed.</t>
  </si>
  <si>
    <t>Property and Equipment</t>
  </si>
  <si>
    <t>(f) Property and
Equipment
Property and equipment are recorded at cost less accumulated
depreciation and amortization. Depreciation and amortization are
computed using the straight-line method over the estimated useful
lives of the assets, which are as follows: four to ten years for
furniture, office and computer equipment; six to ten years for
manufacturing equipment; two to five years for vehicles; 35 to 40
years for buildings; and the shorter of the lease term or useful
life for leasehold improvements. Repairs and maintenance cost are
expensed as incurred.</t>
  </si>
  <si>
    <t>Goodwill and Intangible Assets</t>
  </si>
  <si>
    <t>(g)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The Company performs its annual goodwill impairment test as of
November 30th. As a result of the impairment test, the Company
determined that there was no impairment to goodwill for the year
ended December 31, 2015.
Intangible assets include the Company’s royalties and
contract manufacturing relationships intangible asset as well as an
in-process research and development (IPR&amp;D) asset. The
royalties and contract manufacturing relationships intangible asset
is considered a definite-lived intangible asset and are amortized
on a straight-line basis over a useful lives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t>
  </si>
  <si>
    <t>Revenue Recognition</t>
  </si>
  <si>
    <t>(h) Revenue
Recognition
The Company generates revenues from manufacturing, packaging and
related services for multiple pharmaceutical companies. The
agreements that the Company has with its commercial partners
provide for manufacturing revenues, royalties and/or profit sharing
components.
Manufacturing and packaging service revenue is recognized when
persuasive evidence of an arrangement exists, shipment has occurred
and the title to the product and associated risk of loss has passed
to the customer, the sales price is fixed or determinable and
collectability is reasonably assured.
In addition to manufacturing and packaging revenue, the customer
agreements have royalties and/or profit sharing payments, computed
on the net product sales of the partner. Royalty and profit sharing
revenues are generally recognized under the terms of the license
and supply agreement in the period the products are sold and
expenses are incurred by our commercial partner and collectability
is reasonably assured.
Revenues related to research and development are generally
recognized as the related services or activities are performed, in
accordance with the contract terms. To the extent that the
agreements specify services are to be performed on a fixed basis,
revenues are recognized consistent with the pattern of the work
performed.</t>
  </si>
  <si>
    <t>Concentration of Credit Risk</t>
  </si>
  <si>
    <t>(i) Concentration of Credit
Risk
Financial instruments that potentially subject the Company to
significant concentration of credit risk consist primarily of cash,
cash equivalents and accounts receivable. The Company’s
policy is to limit the amount of credit exposure to any one
financial institution and place its cash and cash equivalents with
financial institutions evaluated as being creditworthy. To date,
the Company has not experienced any losses on its cash
equivalents.
Five customers represent 100% of the Company’s trade accounts
receivable at December 31, 2015 and these five customers represent
approximately 95.4% of the Company’s 2015 revenues.</t>
  </si>
  <si>
    <t>Research and Development</t>
  </si>
  <si>
    <t>(j) Research and
Development
Research and development costs for the Company’s proprietary
products/ product candidates are charged to expense as incurred.
Research and development expenses consist primarily of funds paid
to third parties for the provision of services for drug
development, clinical trials, statistical analysis and report
writing,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Stock-Based Awards</t>
  </si>
  <si>
    <t>(k) Stock-Based Awards
The Company measures employee stock-based awards at grant-date fair
value and recognizes employee compensation expense on a
straight-line basis over the vesting period of the award.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 vesting employment termination
behavior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Nonemployee stock-based awards are revalued until an award vests
and recognizes compensation expense on a straight-line basis over
the vesting period of each separated vesting tranche of the award,
or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if applicable, on all tax exposures
for which reserves have been established. Interest and penalties
are classified as income tax expense in the
Consolidated Statements of Operations. The Company does not
anticipate significant changes in the amount of
unrecognized income tax benefits over the next year.</t>
  </si>
  <si>
    <t>Net Income (Loss) Per Common Share</t>
  </si>
  <si>
    <t>(m) Net Income (Loss) Per Common
Share
Basic net income (loss) per common share is determined by dividing
net income (loss) applicable to common shareholders by the weighted
average common shares outstanding during the period. For 2014, the
outstanding stock options and warrants have been excluded from the
calculation of diluted net loss per share because their effect
would be anti-dilutive.
The following potentially dilutive securities have been excluded
from the computations of diluted weighted average shares
outstanding as of December 31, 2015 and 2014, as they would be
anti-dilutive:
December 31,
2015 2014
Options and restricted stock units outstanding 1,153,950 1,033,300
Warrants 490,000 150,000
The following table sets forth the computation of basic earnings
per share and diluted earnings per share:
2015 2014
Basic Earnings Per Share
Net income (loss) $ 3,033 $ (17,404 )
Common stock outstanding (weighted average) 8,491,025 6,238,581
Basic net income (loss) per share $ 0.36 $ (2.79 )
Diluted Earnings Per Share
Net income (loss) $ 3,033 $ (17,404 )
Add change in warrant valuation (1,174 )
—
Diluted net income (loss) $ 1,859 $ (17,404 )
Common stock outstanding (weighted average) 8,491,025 6,238,581
Add shares from outstanding warrants and stock options 258,209
—
Common stock equivalents 8,749,234 6,238,581
Diluted net income (loss) per share $ 0.21 $ (2.79 )</t>
  </si>
  <si>
    <t>Recent Accounting Pronouncements</t>
  </si>
  <si>
    <t>(n) Recent Accounting
Pronouncements
In November 2015, the Financial Accounting Standards Board, or
FASB, issued updated guidance on the presentation requirements for
deferred income tax liabilities and assets to be classified as
noncurrent in a classified statement of financial
position. The update is effective for financial statements
issued for fiscal years beginning after December 15, 2016, and
interim periods within those fiscal years, and early adoption is
permitted for all entities as of the beginning of an interim or
annual reporting period. The Company adopted this guidance
during the year ended December 31, 2015.
In September 2015, the FASB issued updated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Prior period information should not be revised.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effective date for annual and
interim periods begins after December 15, 2016. The Company is
currently evaluating the effect that this guidance may have on its
consolidated financial statements.
In July 2015, the FASB issued updated guidance which changes the
measurement principle for inventory from the lower of cost or
market to the lower of cost and net realizable value. The
amendments in this guidance do not apply to inventory that is
measured using last-in, first-out (LIFO) or the retail inventory
method. The amendments apply to all other inventory, which includes
inventory that is measured using first-in, first-out or average
cost. Within the scope of this new guidance, an entity should
measure inventory at the lower of cost and net realizable value;
where, net realizable value is defined as the estimated selling
prices in the ordinary course of business, less reasonably
predictable costs of completion, disposal, and transportation. The
new guidance is effective for annual periods beginning after
December 15, 2016, with early adoption permitted. The new
guidance must be applied on a prospective basis. The Company is
evaluating the effect that the new guidance will have on its
consolidated financial statements and related disclosures.
In April 2015, the FASB issued updated guidance on the presentation
requirements for debt issuance costs and debt discount and premium.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updated guidance is effective for annual and interim
periods beginning after December 15, 2015 and early adoption
is permitted for financial statements that have not been previously
issued. The Company adopted this guidance during the year ended
December 31, 2015.
In May 2014, the FASB issued updated guidance regarding the
accounting for and disclosures of revenue recognition, with an
effective date for annual and interim periods beginning after
December 15, 2016.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deferred the effective date by one year. The
guidance will be effective for annual and interim periods beginning
after December 15, 2017. The Company is currently evaluating
the effect that this guidance may have on its consolidated
financial statements.</t>
  </si>
  <si>
    <t>Summary of Significant Accounting Principles (Tables)</t>
  </si>
  <si>
    <t>Schedule of Anti-Dilutive Securities</t>
  </si>
  <si>
    <t xml:space="preserve">The following potentially dilutive securities have been excluded
from the computations of diluted weighted average shares
outstanding as of December 31, 2015 and 2014, as they would be
anti-dilutive:
December 31,
2015 2014
Options and restricted stock units outstanding 1,153,950 1,033,300
Warrants 490,000 150,000 </t>
  </si>
  <si>
    <t>Computation of Basic Earnings Per Share and Diluted Earnings Per Share</t>
  </si>
  <si>
    <t>The following table sets forth the computation of basic earnings
per share and diluted earnings per share:
2015 2014
Basic Earnings Per Share
Net income (loss) $ 3,033 $ (17,404 )
Common stock outstanding (weighted average) 8,491,025 6,238,581
Basic net income (loss) per share $ 0.36 $ (2.79 )
Diluted Earnings Per Share
Net income (loss) $ 3,033 $ (17,404 )
Add change in warrant valuation (1,174 )
—
Diluted net income (loss) $ 1,859 $ (17,404 )
Common stock outstanding (weighted average) 8,491,025 6,238,581
Add shares from outstanding warrants and stock options 258,209
—
Common stock equivalents 8,749,234 6,238,581
Diluted net income (loss) per share $ 0.21 $ (2.79 )</t>
  </si>
  <si>
    <t>Acquisition of Gainesville and Meloxicam (Tables)</t>
  </si>
  <si>
    <t>Unaudited Pro Forma Results of Operations</t>
  </si>
  <si>
    <t xml:space="preserve">The unaudited pro forma combined results of operations for the
years ended December 31, 2015 and 2014 (assuming the closing of the
Gainesville Transaction had occurred on January 1, 2014) are
as follows:
2015 2014
Revenue $ 71,684 $ 40,866
Net income (loss) 6,016 (3,440 ) </t>
  </si>
  <si>
    <t>Schedule of Preliminary Estimate of Purchase Price</t>
  </si>
  <si>
    <t>The following is a preliminary estimate of the purchase price for
the Gainesville Transaction:
Purchase price agreement $ 50,000
Fair value of warrants 2,470
Fair value of contingent consideration 54,600
Working capital adjustment 4,010
$ 111,080</t>
  </si>
  <si>
    <t>Schedule of Preliminary Estimate of Assets Acquired and Liabilities Assumed and Reconciled to Estimated Purchase Price</t>
  </si>
  <si>
    <t>The following is a preliminary estimate of the assets acquired and
the liabilities assumed in connection with the Gainesville
Transaction, reconciled to the estimated purchase price:
Amount
Accounts receivable $ 12,519
Inventory 10,253
Prepaid expenses 380
Property, plant and equipment 39,424
Intangible assets 41,900
Goodwill 6,446
Total assets acquired 110,922
Accounts payable and accrued expenses 1,162
Warrants 2,470
Contingent consideration 54,600
Total liabilities assumed 58,232
Cash paid, net of $1,320 of cash acquired $ 52,690</t>
  </si>
  <si>
    <t>Property, Plant and Equipment (Tables)</t>
  </si>
  <si>
    <t>Schedule of Fair Value of Property, Plant and Equipment and Their Weighted-Average Useful Lives</t>
  </si>
  <si>
    <t>Property, plant and equipment consists of the following:
December 31,
Land $ 3,263
Building and improvements 16,367
Furniture, office and computer equipment 2,888
Vehicles 30
Manufacturing equipment 19,504
42,052
Less: accumulated depreciation and amortization 4,130
Property, plant and equipment, net $ 37,922</t>
  </si>
  <si>
    <t>The fair value of the property, plant and equipment and their
weighted-average useful lives are as follows:
Estimated Estimated
Buildings and improvements $ 16,371
35 years
Land 3,263 N/A
Furniture, office &amp; computer equipment 2,510
4-5 years
Vehicles 30 2 years
Manufacturing equipment 17,250
6-7 years
$ 39,424</t>
  </si>
  <si>
    <t>Intangible Assets (Tables)</t>
  </si>
  <si>
    <t>Schedule of Fair Value of Identifiable Intangible Assets and Their Weighted-Average Useful Lives</t>
  </si>
  <si>
    <t>The following represents the balance of the intangible assets at
December 31, 2015:
Cost Accumulated
Net Intangible Assets
Royalties and contract manufacturing relationships: $ 15,500 $ 1,884 $ 13,616
In-process research and development 26,400
— 26,400
Total $ 41,900 $ 1,884 $ 40,016</t>
  </si>
  <si>
    <t>The fair value of the identifiable intangible assets and their
weighted-average useful lives are as follows:
Estimated Weighted
Royalties and contract manufacturing relationships 15,500 6
In-process research and development 26,400 N/A
Total intangible assets 41,900</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Quoted prices Significant Significant
At December 31, 2014:
Assets:
Money market mutual funds $ 10,922 $
— $
—
Government and agency bonds 8,663
—
—
Cash equivalents $ 19,585 $
— $
—
At December 31, 2015:
Assets:
Money market mutual funds $ 5,081 $
— $
—
Government and agency bonds 10,250
—
—
Cash equivalents $ 15,331 $
— $
—
Liabilities:
Warrants
—
— $ 3,770
Contingent consideration
—
— 59,846
$
— $
— $ 63,616</t>
  </si>
  <si>
    <t>Reconciliation of Contingent Consideration and Warrants Measured at Fair Value on Recurring Basis Using Unobservable Inputs</t>
  </si>
  <si>
    <t>The reconciliation of the contingent consideration and warrants
measured at fair value on a recurring basis using unobservable
inputs (Level 3) is as follows:
Warrants
Contingent Consideration
Balance at December 31, 2014 $
— $
—
Additions 5,330 54,600
Remeasurement (1,560 ) 5,246
Balance at December 31, 2015 $ 3,770 $ 59,846</t>
  </si>
  <si>
    <t>Inventory (Tables)</t>
  </si>
  <si>
    <t>Components of Inventory</t>
  </si>
  <si>
    <t>Inventory consists of the following:
December 31,
Raw materials $ 2,933
Work in process 4,340
Finished goods 1,709
$ 8,982</t>
  </si>
  <si>
    <t>Accrued Expenses (Tables)</t>
  </si>
  <si>
    <t>Summary of Accrued Expenses</t>
  </si>
  <si>
    <t>Accrued expenses consist of the following:
December 31,
2015 2014
Clinical trial and related costs $ 1,364 $ 112
Professional and consulting fees 863 394
Payroll and related costs 697 25
Income tax payable 86
—
Other 408 45
$ 3,418 $ 576</t>
  </si>
  <si>
    <t>Long-Term Debt (Tables)</t>
  </si>
  <si>
    <t>Schedule of Long-Term Debt Balance</t>
  </si>
  <si>
    <t>As of December 31, 2015, the long-term debt balance is comprised of
the following:
Principal balance outstanding $ 33,671
Unamortized deferred issuance costs (3,911 )
$ 29,760
Current portion (4,516 )
$ 25,244</t>
  </si>
  <si>
    <t>Capital Structure (Tables)</t>
  </si>
  <si>
    <t>Schedule of Warrants Outstanding to Purchase Shares of Common Stock</t>
  </si>
  <si>
    <t xml:space="preserve">As of December 31, 2015, the Company had the following warrants
outstanding to purchase shares of the Company’s common
stock:
Number of Shares
Exercise Price per Share Expiration Date
140,000 $ 12.00 March 2018
350,000 $ 19.46 April 2022
294,928 $ 3.28 April 2022 </t>
  </si>
  <si>
    <t>Stock-Based Compensation (Tables)</t>
  </si>
  <si>
    <t>Fair Value of Options Estimated on Date of Grant Using Black-Scholes Option Pricing Model</t>
  </si>
  <si>
    <t xml:space="preserve">The fair value of the options was estimated on the date of grant
using a Black-Scholes option pricing model with the following
assumptions:
2015 2014
Range of expected option life 6-7 years 6 years
Expected volatility 77.39% 80.30%
Risk-free interest rate 2.06-2.51% 2.14-2.73%
Expected dividend yield
—
— </t>
  </si>
  <si>
    <t>Summary of Stock Option Activity</t>
  </si>
  <si>
    <t xml:space="preserve">The following table summarizes stock option activity during the
year ended December 31, 2015:
Number of Weighted Weighted
Balance, December 31, 2013 334,800 $ 6.00
Granted 698,500 5.66
Balance, December 31, 2014 1,033,300 5.77
Granted 1,079,550 8.26
Exercised (38,000 ) 6.00
Expired/forfeited/cancelled (32,656 ) 11.20
Balance, December 31, 2015 2,042,194 $ 7.00 7.8 years
Vested 862,754 $ 5.55 5.7 years
Vested and expected to vest 2,017,769 $ 6.82 7.8 years </t>
  </si>
  <si>
    <t>Income Taxes (Tables)</t>
  </si>
  <si>
    <t>Components of Loss Before Income Taxes</t>
  </si>
  <si>
    <t>The components of loss before income taxes are as follows:
Year ended
2015 2014
Domestic $ (10,002 ) $ (16,134 )
Foreign (2,516 )
—
Loss before income taxes $ (12,518 ) $ (16,134 )</t>
  </si>
  <si>
    <t>Components of Income Tax Provision (Benefit)</t>
  </si>
  <si>
    <t>The components of income tax provision (benefit) are as
follows:
Year ended
December 31,
2015 2014
Current:
Federal $ 83 $
—
State and local 3
—
Foreign
—
—
86
—
Deferred:
Federal $ (13,418 )
—
State and local (2,219 )
—
Foreign
—
—
(15,637 )
—
$ (15,551 ) $
—</t>
  </si>
  <si>
    <t>Reconciliation of Statutory U.S. Federal Income Tax Rate to Effective Tax Rate</t>
  </si>
  <si>
    <t>A reconciliation of the statutory U.S. federal income tax rate to
the Company’s effective tax rate is as follows:
Year ended
2015 2014
U.S. federal statutory income tax rate 34.0 % 34.0 %
Foreign tax rate differential (4.3 )% — %
State taxes, net of federal benefit 2.6 % 6.6 %
Nondeductible expenses 4.2 % (10.8 )%
Research and development credits 1.7 % 2.3 %
Change in valuation allowance 86.1 % (32.1 )%
Effective income tax rate 124.3 % — %</t>
  </si>
  <si>
    <t>Schedule of Tax Effects of Temporary Differences to Significant Portions of Deferred Tax Assets</t>
  </si>
  <si>
    <t>The tax effects of temporary differences that gave rise to
significant portions of the deferred tax assets were as
follows:
December 31,
2015 2014
Net operating loss carryforwards $ 5,754 $ 6,800
Research and development credits 1,343 729
Capitalized start-up costs 2,590 2,626
Intangibles 597 658
Contingent consideration 1,932
—
Stock-based compensation 1,256 265
Other temporary differences 2,480 9
Gross deferred tax asset 15,952 11,087
Valuation allowance (315 ) (11,087 )
Net deferred tax asset $ 15,637 $
—</t>
  </si>
  <si>
    <t>Summary of Federal Net Operating Losses and Tax Credits Carryforwards</t>
  </si>
  <si>
    <t>The following table summarizes carryforwards of Federal net
operating losses and tax credits as of December 31, 2015:
Amount Expiration
Federal net operating losses $ 13,011 2030 – 2035
State net operating losses $ 15,402 2030 – 2035
Foreign net operating losses $ 2,516 No expiration
Research and development credits $ 1,261 2028 – 2034</t>
  </si>
  <si>
    <t>Background - Additional Information (Detail)</t>
  </si>
  <si>
    <t>Entity incorporation date</t>
  </si>
  <si>
    <t>Nov. 15,
		2007</t>
  </si>
  <si>
    <t>Development-Stage Risks and Liquidity - Additional Information (Detail) - USD ($) $ in Thousands</t>
  </si>
  <si>
    <t>Business Developments Risks And Uncertainties Liquidity [Abstract]</t>
  </si>
  <si>
    <t>Summary of Significant Accounting Principles - Additional Information (Detail)</t>
  </si>
  <si>
    <t>Dec. 31, 2015Customer</t>
  </si>
  <si>
    <t>Dec. 31, 2015USD ($)Customer</t>
  </si>
  <si>
    <t>New Accounting Pronouncements or Change in Accounting Principle [Line Items]</t>
  </si>
  <si>
    <t>Goodwill impairment | $</t>
  </si>
  <si>
    <t>Royalties and Contract Manufacturing [Member]</t>
  </si>
  <si>
    <t>Definite-lived intangible asset, useful lives</t>
  </si>
  <si>
    <t>6 years</t>
  </si>
  <si>
    <t>Trade Accounts Receivable [Member]</t>
  </si>
  <si>
    <t>Number of customers</t>
  </si>
  <si>
    <t>Trade Accounts Receivable [Member] | Customer Concentration Risk [Member]</t>
  </si>
  <si>
    <t>Concentration risk percentage</t>
  </si>
  <si>
    <t>100.00%</t>
  </si>
  <si>
    <t>Sales Revenue, Net [Member]</t>
  </si>
  <si>
    <t>Sales Revenue, Net [Member] | Customer Concentration Risk [Member]</t>
  </si>
  <si>
    <t>95.40%</t>
  </si>
  <si>
    <t>Furniture, Office &amp; Computer Equipment [Member] | Minimum [Member]</t>
  </si>
  <si>
    <t>Property, plant and equipment estimated useful lives</t>
  </si>
  <si>
    <t>4 years</t>
  </si>
  <si>
    <t>Furniture, Office &amp; Computer Equipment [Member] | Maximum [Member]</t>
  </si>
  <si>
    <t>10 years</t>
  </si>
  <si>
    <t>Manufacturing Equipment [Member] | Minimum [Member]</t>
  </si>
  <si>
    <t>Manufacturing Equipment [Member] | Maximum [Member]</t>
  </si>
  <si>
    <t>Vehicles [Member] | Minimum [Member]</t>
  </si>
  <si>
    <t>2 years</t>
  </si>
  <si>
    <t>Vehicles [Member] | Maximum [Member]</t>
  </si>
  <si>
    <t>5 years</t>
  </si>
  <si>
    <t>Buildings [Member] | Minimum [Member]</t>
  </si>
  <si>
    <t>35 years</t>
  </si>
  <si>
    <t>Buildings [Member] | Maximum [Member]</t>
  </si>
  <si>
    <t>40 years</t>
  </si>
  <si>
    <t>Leasehold Improvements [Member]</t>
  </si>
  <si>
    <t>Property, plant and equipment useful life</t>
  </si>
  <si>
    <t>The shorter of the lease term or useful life</t>
  </si>
  <si>
    <t>Summary of Significant Accounting Principles - Schedule of Anti-Dilutive Securities (Detail) - shares</t>
  </si>
  <si>
    <t>Options and Restricted Stock Units Outstanding [Member]</t>
  </si>
  <si>
    <t>Antidilutive Securities Excluded from Computation of Earnings Per Share [Line Items]</t>
  </si>
  <si>
    <t>Anti-dilutive securities excluded from computation of diluted weighted average shares outstanding</t>
  </si>
  <si>
    <t>Warrants [Member]</t>
  </si>
  <si>
    <t>Summary of Significant Accounting Principles - Computation of Basic Earnings Per Share and Diluted Earnings Per Share (Detail) - USD ($) $ / shares in Units, $ in Thousands</t>
  </si>
  <si>
    <t>Basic Earnings Per Share</t>
  </si>
  <si>
    <t>Common stock outstanding (weighted average)</t>
  </si>
  <si>
    <t>Basic net income (loss) per share</t>
  </si>
  <si>
    <t>Diluted Earnings Per Share</t>
  </si>
  <si>
    <t>Add change in warrant valuation</t>
  </si>
  <si>
    <t>Diluted net income (loss)</t>
  </si>
  <si>
    <t>Add shares from outstanding warrants and stock options</t>
  </si>
  <si>
    <t>Common stock equivalents</t>
  </si>
  <si>
    <t>Diluted net income (loss) per share</t>
  </si>
  <si>
    <t>Acquisition of Gainesville and Meloxicam - Additional Information (Detail) - Gainesville [Member] $ / shares in Units, $ in Thousands</t>
  </si>
  <si>
    <t>Apr. 10, 2015USD ($)$ / sharesshares</t>
  </si>
  <si>
    <t>Business Acquisition [Line Items]</t>
  </si>
  <si>
    <t>Business acquisition upfront payment</t>
  </si>
  <si>
    <t>Working capital adjustment</t>
  </si>
  <si>
    <t>Business acquisition contingent consideration possible milestone payments</t>
  </si>
  <si>
    <t>Seven Year Warrant [Member]</t>
  </si>
  <si>
    <t>Purchase common stock with warrant issue | shares</t>
  </si>
  <si>
    <t>Warrant, exercise price per share | $ / shares</t>
  </si>
  <si>
    <t>Acquisition of Gainesville and Meloxicam - Schedule of Preliminary Estimate of Purchase Price (Detail) - Gainesville [Member] $ in Thousands</t>
  </si>
  <si>
    <t>Apr. 10, 2015USD ($)</t>
  </si>
  <si>
    <t>Purchase price agreement</t>
  </si>
  <si>
    <t>Fair value of warrants</t>
  </si>
  <si>
    <t>Fair value of contingent consideration</t>
  </si>
  <si>
    <t>Estimated Fair Value</t>
  </si>
  <si>
    <t>Acquisition of Gainesville and Meloxicam - Schedule of Preliminary Estimate of Assets Acquired and Liabilities Assumed and Reconciled to Estimated Purchase Price (Detail) - USD ($) $ in Thousands</t>
  </si>
  <si>
    <t>Apr. 10, 2015</t>
  </si>
  <si>
    <t>Cash paid, net of $1,320 of cash acquired</t>
  </si>
  <si>
    <t>Property, plant and equipment</t>
  </si>
  <si>
    <t>Intangible assets</t>
  </si>
  <si>
    <t>Total assets acquired</t>
  </si>
  <si>
    <t>Total liabilities assumed</t>
  </si>
  <si>
    <t>Acquisition of Gainesville and Meloxicam - Schedule of Preliminary Estimate of Assets Acquired and Liabilities Assumed and Reconciled to Estimated Purchase Price (Parenthetical) (Detail) $ in Thousands</t>
  </si>
  <si>
    <t>Cash acquired</t>
  </si>
  <si>
    <t>Acquisition of Gainesville and Meloxicam - Schedule of Fair Value of Property, Plant and Equipment and Their Weighted-Average Useful Lives (Detail) - Gainesville [Member] $ in Thousands</t>
  </si>
  <si>
    <t>Property, Plant and Equipment [Line Items]</t>
  </si>
  <si>
    <t>Estimated Fair Value of Property, Plant and Equipment</t>
  </si>
  <si>
    <t>Buildings and Improvements [Member]</t>
  </si>
  <si>
    <t>Estimated Useful Life of Property, Plant and Equipment</t>
  </si>
  <si>
    <t>Land [Member]</t>
  </si>
  <si>
    <t>Furniture, Office &amp; Computer Equipment [Member]</t>
  </si>
  <si>
    <t>Vehicles [Member]</t>
  </si>
  <si>
    <t>Manufacturing Equipment [Member]</t>
  </si>
  <si>
    <t>Minimum [Member] | Furniture, Office &amp; Computer Equipment [Member]</t>
  </si>
  <si>
    <t>Minimum [Member] | Manufacturing Equipment [Member]</t>
  </si>
  <si>
    <t>Maximum [Member] | Furniture, Office &amp; Computer Equipment [Member]</t>
  </si>
  <si>
    <t>Maximum [Member] | Manufacturing Equipment [Member]</t>
  </si>
  <si>
    <t>7 years</t>
  </si>
  <si>
    <t>Acquisition of Gainesville and Meloxicam - Schedule of Fair Value of Identifiable Intangible Assets and Their Weighted-Average Useful Lives (Detail) - USD ($) $ in Thousands</t>
  </si>
  <si>
    <t>Schedule Of Finite And Indefinite Lived Assets Acquired And Liabilities Assumed By Major Class [Line Items]</t>
  </si>
  <si>
    <t>Total intangible assets, Weighted Average Estimated Useful Life</t>
  </si>
  <si>
    <t>Total intangible assets</t>
  </si>
  <si>
    <t>Gainesville [Member] | In-Process Research and Development [Member]</t>
  </si>
  <si>
    <t>Intangible assets, indefinite</t>
  </si>
  <si>
    <t>Gainesville [Member] | Royalties and Contract Manufacturing [Member]</t>
  </si>
  <si>
    <t>Intangible assets, finite</t>
  </si>
  <si>
    <t>Acquisition of Gainesville and Meloxicam - Schedule of Unaudited Pro Forma Combined Results of Operations (Detail) - Gainesville [Member] - USD ($) $ in Thousands</t>
  </si>
  <si>
    <t>Revenue</t>
  </si>
  <si>
    <t>Fair Value of Financial Instruments - Classification of Assets and Liabilities Measured at Fair Value on Recurring Basis (Detail) - USD ($) $ in Thousands</t>
  </si>
  <si>
    <t>Quoted Prices in Active Markets for Identical Assets (Level 1) [Member] | Money Market Mutual Funds [Member]</t>
  </si>
  <si>
    <t>Assets:</t>
  </si>
  <si>
    <t>Fair value of assets, recurring basis</t>
  </si>
  <si>
    <t>Quoted Prices in Active Markets for Identical Assets (Level 1) [Member] | Government and Agency Bonds [Member]</t>
  </si>
  <si>
    <t>Quoted Prices in Active Markets for Identical Assets (Level 1) [Member] | Cash Equivalents [Member]</t>
  </si>
  <si>
    <t>Significant Unobservable Inputs (Level 3) [Member]</t>
  </si>
  <si>
    <t>Liabilities:</t>
  </si>
  <si>
    <t>Fair value of liabilities, recurring basis</t>
  </si>
  <si>
    <t>Significant Unobservable Inputs (Level 3) [Member] | Warrants [Member]</t>
  </si>
  <si>
    <t>Significant Unobservable Inputs (Level 3) [Member] | Contingent Consideration [Member]</t>
  </si>
  <si>
    <t>Fair Value of Financial Instruments - Reconciliation of Contingent Consideration and Warrants Measured at Fair Value on Recurring Basis Using Unobservable Inputs (Detail) $ in Thousands</t>
  </si>
  <si>
    <t>Dec. 31, 2015USD ($)</t>
  </si>
  <si>
    <t>Fair Value Inputs, Assets, Quantitative Information [Line Items]</t>
  </si>
  <si>
    <t>Additions</t>
  </si>
  <si>
    <t>Remeasurement</t>
  </si>
  <si>
    <t>Balance at December 31, 2015</t>
  </si>
  <si>
    <t>Contingent Consideration [Member]</t>
  </si>
  <si>
    <t>Inventory - Components of Inventory (Detail) $ in Thousands</t>
  </si>
  <si>
    <t>Raw materials</t>
  </si>
  <si>
    <t>Work in process</t>
  </si>
  <si>
    <t>Finished goods</t>
  </si>
  <si>
    <t>Property, Plant and Equipment - Schedule of Property, Plant and Equipment (Detail) $ in Thousands</t>
  </si>
  <si>
    <t>Property, plant and equipment, gross</t>
  </si>
  <si>
    <t>Less: accumulated depreciation and amortization</t>
  </si>
  <si>
    <t>Property, Plant and Equipment - Additional Information (Detail) $ in Thousands</t>
  </si>
  <si>
    <t>Intangible Assets - Summary of Balance of Intangible Assets (Detail) $ in Thousands</t>
  </si>
  <si>
    <t>Finite-Lived Intangible Assets [Line Items]</t>
  </si>
  <si>
    <t>Cost, Total</t>
  </si>
  <si>
    <t>Accumulated Amortization</t>
  </si>
  <si>
    <t>Net Intangible Assets, Total</t>
  </si>
  <si>
    <t>Cost, Definite-lived</t>
  </si>
  <si>
    <t>Net Intangible Assets, Definite-lived</t>
  </si>
  <si>
    <t>In-Process Research and Development [Member]</t>
  </si>
  <si>
    <t>Intangible Assets, Indefinite-lived</t>
  </si>
  <si>
    <t>Intangible Assets - Additional Information (Detail) $ in Thousands</t>
  </si>
  <si>
    <t>Intangible Assets, Net (Excluding Goodwill) [Abstract]</t>
  </si>
  <si>
    <t>Amortization expense</t>
  </si>
  <si>
    <t>Amortization expense for the year 2016</t>
  </si>
  <si>
    <t>Amortization expense for the year 2017</t>
  </si>
  <si>
    <t>Amortization expense for the year 2018</t>
  </si>
  <si>
    <t>Amortization expense for the year 2019</t>
  </si>
  <si>
    <t>Amortization expense for the year 2020</t>
  </si>
  <si>
    <t>Accrued Expenses - Summary of Accrued Expenses (Detail) - USD ($) $ in Thousands</t>
  </si>
  <si>
    <t>Clinical trial and related costs</t>
  </si>
  <si>
    <t>Professional and consulting fees</t>
  </si>
  <si>
    <t>Payroll and related costs</t>
  </si>
  <si>
    <t>Income tax payable</t>
  </si>
  <si>
    <t>Other</t>
  </si>
  <si>
    <t>Total accrued expenses</t>
  </si>
  <si>
    <t>Convertible Notes Payable - Additional Information (Detail) - Convertible Notes Payable [Member] - USD ($)</t>
  </si>
  <si>
    <t>Mar. 12, 2014</t>
  </si>
  <si>
    <t>Short-term Debt [Line Items]</t>
  </si>
  <si>
    <t>Notes outstanding</t>
  </si>
  <si>
    <t>Interest rate of notes</t>
  </si>
  <si>
    <t>8.00%</t>
  </si>
  <si>
    <t>Accrued interest</t>
  </si>
  <si>
    <t>Common stock shares converted from Bridge Notes outstanding and accrued interest</t>
  </si>
  <si>
    <t>Amount of Bridge Notes outstanding after IPO</t>
  </si>
  <si>
    <t>Discount rate of notes</t>
  </si>
  <si>
    <t>25.00%</t>
  </si>
  <si>
    <t>Contingent beneficial conversion feature of notes</t>
  </si>
  <si>
    <t>Option to convert notes into preferred stock, per share percentage of initial offering price</t>
  </si>
  <si>
    <t>75.00%</t>
  </si>
  <si>
    <t>Long-Term Debt - Additional Information (Detail) $ / shares in Units, $ in Thousands</t>
  </si>
  <si>
    <t>Dec. 31, 2015USD ($)$ / sharesshares</t>
  </si>
  <si>
    <t>Debt Instrument [Line Items]</t>
  </si>
  <si>
    <t>Initial warrant fair value</t>
  </si>
  <si>
    <t>Unamortized balance of debt issuance costs</t>
  </si>
  <si>
    <t>OrbiMed [Member] | Seven Year Warrant [Member]</t>
  </si>
  <si>
    <t>Warrants, exercisable date</t>
  </si>
  <si>
    <t>Apr. 10,
		2022</t>
  </si>
  <si>
    <t>OrbiMed Senior Secured Term Loan [Member]</t>
  </si>
  <si>
    <t>Debt issuance costs related to term loan</t>
  </si>
  <si>
    <t>OrbiMed Senior Secured Term Loan [Member] | Term Loan [Member]</t>
  </si>
  <si>
    <t>Term loan face amount</t>
  </si>
  <si>
    <t>Term loan maturity term</t>
  </si>
  <si>
    <t>Term loan interest rate, Description</t>
  </si>
  <si>
    <t>Interest at LIBOR plus 14.0% with a 1.0% floor</t>
  </si>
  <si>
    <t>Term loan agreement date</t>
  </si>
  <si>
    <t>Apr. 10,
		2015</t>
  </si>
  <si>
    <t>OrbiMed Senior Secured Term Loan [Member] | Term Loan [Member] | LIBOR [Member]</t>
  </si>
  <si>
    <t>Term loan variable interest rate</t>
  </si>
  <si>
    <t>14.00%</t>
  </si>
  <si>
    <t>OrbiMed Senior Secured Term Loan [Member] | Term Loan [Member] | Floor [Member]</t>
  </si>
  <si>
    <t>1.00%</t>
  </si>
  <si>
    <t>Long-Term Debt - Schedule of Long-Term Debt Balance (Detail) $ in Thousands</t>
  </si>
  <si>
    <t>Principal balance outstanding</t>
  </si>
  <si>
    <t>Unamortized deferred issuance costs</t>
  </si>
  <si>
    <t>Long-term debt:</t>
  </si>
  <si>
    <t>Current portion</t>
  </si>
  <si>
    <t>Long-term debt, non current</t>
  </si>
  <si>
    <t>Commitments and Contingencies - Additional Information (Detail)</t>
  </si>
  <si>
    <t>Dec. 31, 2015EUR (€)</t>
  </si>
  <si>
    <t>Supply Commitment [Line Items]</t>
  </si>
  <si>
    <t>Non-cancellable commitments to be paid on capital expenditures, material and services</t>
  </si>
  <si>
    <t>Fadolmidine License Agreement [Member]</t>
  </si>
  <si>
    <t>Amount of royalty payments due or payable</t>
  </si>
  <si>
    <t>Additional contingent milestones payment</t>
  </si>
  <si>
    <t>Fadolmidine License Agreement [Member] | Minimum [Member]</t>
  </si>
  <si>
    <t>Percentage of royalty payments</t>
  </si>
  <si>
    <t>10.00%</t>
  </si>
  <si>
    <t>Fadolmidine License Agreement [Member] | Maximum [Member]</t>
  </si>
  <si>
    <t>15.00%</t>
  </si>
  <si>
    <t>Dexmedetomidine License Agreement [Member]</t>
  </si>
  <si>
    <t>Contingent milestone payments, maximum</t>
  </si>
  <si>
    <t>Dexmedetomidine License Agreement [Member] | Minimum [Member]</t>
  </si>
  <si>
    <t>Dexmedetomidine License Agreement [Member] | Maximum [Member]</t>
  </si>
  <si>
    <t>20.00%</t>
  </si>
  <si>
    <t>Capital Structure - Additional Information (Detail)</t>
  </si>
  <si>
    <t>Mar. 31, 2016USD ($)shares</t>
  </si>
  <si>
    <t>Jul. 07, 2015USD ($)$ / sharesshares</t>
  </si>
  <si>
    <t>Feb. 02, 2015USD ($)shares</t>
  </si>
  <si>
    <t>Mar. 12, 2014USD ($)$ / sharesshares</t>
  </si>
  <si>
    <t>Dec. 31, 2014USD ($)$ / sharesshares</t>
  </si>
  <si>
    <t>Schedule of Capitalization, Equity [Line Items]</t>
  </si>
  <si>
    <t>Common stock, shares authorized to issue | shares</t>
  </si>
  <si>
    <t>Common stock, par value | $ / shares</t>
  </si>
  <si>
    <t>Common stock issuance</t>
  </si>
  <si>
    <t>Aggregate net proceeds from private placement</t>
  </si>
  <si>
    <t>Preferred stock, shares authorized | shares</t>
  </si>
  <si>
    <t>Preferred stock, par value | $ / shares</t>
  </si>
  <si>
    <t>Preferred stock, shares issued | shares</t>
  </si>
  <si>
    <t>Preferred stock, shares outstanding | shares</t>
  </si>
  <si>
    <t>Fair value of common stock issued</t>
  </si>
  <si>
    <t>Stock issued at fair value</t>
  </si>
  <si>
    <t>Investor [Member]</t>
  </si>
  <si>
    <t>Placement agents fee percentage</t>
  </si>
  <si>
    <t>6.00%</t>
  </si>
  <si>
    <t>Aspire Capital [Member]</t>
  </si>
  <si>
    <t>Common stock issuance, shares | shares</t>
  </si>
  <si>
    <t>Term of purchase agreement</t>
  </si>
  <si>
    <t>24 months</t>
  </si>
  <si>
    <t>Cost incurred in stock issuance</t>
  </si>
  <si>
    <t>Aspire Capital [Member] | Scenario, Forecast [Member]</t>
  </si>
  <si>
    <t>Warrants, Exercise Price $19.46, Expiring on April 2022 [Member]</t>
  </si>
  <si>
    <t>Warrants outstanding to purchase shares, Number of Shares | shares</t>
  </si>
  <si>
    <t>Warrants, Exercise Price $19.46, Expiring on April 2022 [Member] | Liability Contingent Net Cash Settlement Feature [Member]</t>
  </si>
  <si>
    <t>Warrants, Exercise Price $3.28, Expiring on April 2022 [Member]</t>
  </si>
  <si>
    <t>Warrants, Exercise Price $3.28, Expiring on April 2022 [Member] | Liability Anti-Dilution Provision [Member]</t>
  </si>
  <si>
    <t>Maximum [Member] | Aspire Capital [Member]</t>
  </si>
  <si>
    <t>Initial Public Offering (IPO) [Member]</t>
  </si>
  <si>
    <t>Sale of stock, price per share | $ / shares</t>
  </si>
  <si>
    <t>Gross proceeds on sale of common stock in initial public offering</t>
  </si>
  <si>
    <t>Payments on underwriting discounts, commissions and offering costs</t>
  </si>
  <si>
    <t>Private Placement [Member] | Investor [Member]</t>
  </si>
  <si>
    <t>Common stock issuance price | $ / shares</t>
  </si>
  <si>
    <t>Series A Redeemable Convertible Preferred Stock [Member] | Preferred Stock [Member]</t>
  </si>
  <si>
    <t>Redeemable convertible preferred stock outstanding | shares</t>
  </si>
  <si>
    <t>Convertible ratio</t>
  </si>
  <si>
    <t>Percentage of cumulative dividends</t>
  </si>
  <si>
    <t>Capital Structure - Schedule of Warrants Outstanding to Purchase Shares of Common Stock (Detail)</t>
  </si>
  <si>
    <t>Dec. 31, 2015$ / sharesshares</t>
  </si>
  <si>
    <t>Warrants, Exercise Price $12.00, Expiring on March 2018 [Member]</t>
  </si>
  <si>
    <t>Class of Warrant or Right [Line Items]</t>
  </si>
  <si>
    <t>Warrants outstanding to purchase shares, Exercise Price per Share | $ / shares</t>
  </si>
  <si>
    <t>Warrants outstanding to purchase shares, Expiration Date</t>
  </si>
  <si>
    <t>2018-03</t>
  </si>
  <si>
    <t>2022-04</t>
  </si>
  <si>
    <t>Stock-Based Compensation - Additional Information (Detail) - USD ($) $ / shares in Units, $ in Thousands</t>
  </si>
  <si>
    <t>1 Months Ended</t>
  </si>
  <si>
    <t>Dec. 31, 2013</t>
  </si>
  <si>
    <t>Oct. 31, 2013</t>
  </si>
  <si>
    <t>Share-based Compensation Arrangement by Share-based Payment Award [Line Items]</t>
  </si>
  <si>
    <t>Total number of options outstanding</t>
  </si>
  <si>
    <t>Stock options exercisable period</t>
  </si>
  <si>
    <t>Stock options vest period</t>
  </si>
  <si>
    <t>Weighted average grant-date fair value of the options awarded to employees</t>
  </si>
  <si>
    <t>Aggregate intrinsic value of vested options</t>
  </si>
  <si>
    <t>Aggregate intrinsic value of unvested options</t>
  </si>
  <si>
    <t>2008 Stock Option Plan [Member]</t>
  </si>
  <si>
    <t>Number of stock appreciation rights issued in period</t>
  </si>
  <si>
    <t>Additional number of shares authorized and granted</t>
  </si>
  <si>
    <t>Shares available for future grants</t>
  </si>
  <si>
    <t>2013 Equity Incentive Plan [Member]</t>
  </si>
  <si>
    <t>Shares available for grant</t>
  </si>
  <si>
    <t>Increase in share per "Evergreen" provision</t>
  </si>
  <si>
    <t>Percentage of outstanding common stock</t>
  </si>
  <si>
    <t>5.00%</t>
  </si>
  <si>
    <t>Performance Based Options [Member]</t>
  </si>
  <si>
    <t>Number of options, Granted</t>
  </si>
  <si>
    <t>Performance-based RSUs [Member]</t>
  </si>
  <si>
    <t>Number of restricted stock units granted</t>
  </si>
  <si>
    <t>Unrecognized compensation expense related to unvested options, expected to vest</t>
  </si>
  <si>
    <t>Unrecognized compensation expense related to unvested options, weighted average period</t>
  </si>
  <si>
    <t>3 years 4 months 24 days</t>
  </si>
  <si>
    <t>Stock Options Granted Outside Plan [Member]</t>
  </si>
  <si>
    <t>Stock-Based Compensation - Fair Value of Options Estimated on Date of Grant Using Black-Scholes Option Pricing Model (Detail)</t>
  </si>
  <si>
    <t>Range of expected option life</t>
  </si>
  <si>
    <t>Expected volatility</t>
  </si>
  <si>
    <t>77.39%</t>
  </si>
  <si>
    <t>80.30%</t>
  </si>
  <si>
    <t>Expected dividend yield</t>
  </si>
  <si>
    <t>0.00%</t>
  </si>
  <si>
    <t>Minimum [Member]</t>
  </si>
  <si>
    <t>Risk-free interest rate</t>
  </si>
  <si>
    <t>2.06%</t>
  </si>
  <si>
    <t>2.14%</t>
  </si>
  <si>
    <t>Maximum [Member]</t>
  </si>
  <si>
    <t>2.51%</t>
  </si>
  <si>
    <t>2.73%</t>
  </si>
  <si>
    <t>Stock-Based Compensation - Summary of Stock Option Activity (Detail) - $ / shares</t>
  </si>
  <si>
    <t>Number of shares, beginning balance</t>
  </si>
  <si>
    <t>Number of shares, Granted</t>
  </si>
  <si>
    <t>Number of shares, Exercised</t>
  </si>
  <si>
    <t>Number of shares, Expired/forfeited/cancelled</t>
  </si>
  <si>
    <t>Number of shares, ending balance</t>
  </si>
  <si>
    <t>Weighted average exercise price, beginning balance</t>
  </si>
  <si>
    <t>Number of shares, Vested</t>
  </si>
  <si>
    <t>Weighted average exercise price, Granted</t>
  </si>
  <si>
    <t>Number of shares, Vested and expected to vest, ending balance</t>
  </si>
  <si>
    <t>Weighted average exercise price, Exercised</t>
  </si>
  <si>
    <t>Weighted average exercise price, Expired/forfeited/cancelled</t>
  </si>
  <si>
    <t>Weighted average exercise price, ending balance</t>
  </si>
  <si>
    <t>Weighted average exercise price, Vested</t>
  </si>
  <si>
    <t>Weighted average exercise price, Vested and expected to vest, ending balance</t>
  </si>
  <si>
    <t>Weighted average remaining contractual life</t>
  </si>
  <si>
    <t>7 years 9 months 18 days</t>
  </si>
  <si>
    <t>Weighted average remaining contractual life, Vested</t>
  </si>
  <si>
    <t>5 years 8 months 12 days</t>
  </si>
  <si>
    <t>Weighted average remaining contractual life, Vested and expected to vest</t>
  </si>
  <si>
    <t>Income Taxes - Components of Loss Before Income Taxes (Detail) - USD ($) $ in Thousands</t>
  </si>
  <si>
    <t>Domestic</t>
  </si>
  <si>
    <t>Foreign</t>
  </si>
  <si>
    <t>Income Taxes - Components of Income Tax Provision (Benefit) (Detail) - USD ($) $ in Thousands</t>
  </si>
  <si>
    <t>Federal</t>
  </si>
  <si>
    <t>State and local</t>
  </si>
  <si>
    <t>Current income tax expense benefit</t>
  </si>
  <si>
    <t>Deferred:</t>
  </si>
  <si>
    <t>Deferred income tax expense benefit</t>
  </si>
  <si>
    <t>Income Taxes - Reconciliation of Statutory U.S. Federal Income Tax Rate to Effective Tax Rate (Detail)</t>
  </si>
  <si>
    <t>U.S. federal statutory income tax rate</t>
  </si>
  <si>
    <t>34.00%</t>
  </si>
  <si>
    <t>Foreign tax rate differential</t>
  </si>
  <si>
    <t>(4.30%)</t>
  </si>
  <si>
    <t>State taxes, net of federal benefit</t>
  </si>
  <si>
    <t>2.60%</t>
  </si>
  <si>
    <t>6.60%</t>
  </si>
  <si>
    <t>Nondeductible expenses</t>
  </si>
  <si>
    <t>4.20%</t>
  </si>
  <si>
    <t>(10.80%)</t>
  </si>
  <si>
    <t>Research and development credits</t>
  </si>
  <si>
    <t>1.70%</t>
  </si>
  <si>
    <t>2.30%</t>
  </si>
  <si>
    <t>Change in valuation allowance</t>
  </si>
  <si>
    <t>86.10%</t>
  </si>
  <si>
    <t>(32.10%)</t>
  </si>
  <si>
    <t>Effective income tax rate</t>
  </si>
  <si>
    <t>124.30%</t>
  </si>
  <si>
    <t>Income Taxes - Schedule of Tax Effects of Temporary Differences to Significant Portions of Deferred Tax Assets (Detail) - USD ($) $ in Thousands</t>
  </si>
  <si>
    <t>Net operating loss carryforwards</t>
  </si>
  <si>
    <t>Capitalized start-up costs</t>
  </si>
  <si>
    <t>Intangibles</t>
  </si>
  <si>
    <t>Other temporary differences</t>
  </si>
  <si>
    <t>Gross deferred tax asset</t>
  </si>
  <si>
    <t>Valuation allowance</t>
  </si>
  <si>
    <t>Net deferred tax asset</t>
  </si>
  <si>
    <t>Income Taxes - Additional Information (Detail) - USD ($)</t>
  </si>
  <si>
    <t>Operating loss and research and development tax credit carryforwards percentage of change in ownership</t>
  </si>
  <si>
    <t>50.00%</t>
  </si>
  <si>
    <t>Percentage of limitation on taxable income after modification and apportionment</t>
  </si>
  <si>
    <t>30.00%</t>
  </si>
  <si>
    <t>Net operating losses subject to limitation</t>
  </si>
  <si>
    <t>Operating loss and research and development tax credit carryforwards percentage of change in ownership period</t>
  </si>
  <si>
    <t>3 years</t>
  </si>
  <si>
    <t>Net operating loss carryforwards, limitation</t>
  </si>
  <si>
    <t>State net operating loss carryforwards may be further limited,  including Pennsylvania, which has a limitation equal to the greater of 30.0% of  taxable income after modifications and apportionment or $5,000,000 on state net  operating losses utilized in any one year</t>
  </si>
  <si>
    <t>Accrued interest or penalties related to uncertain tax positions</t>
  </si>
  <si>
    <t>Recognized amounts of interest or penalties related to uncertain tax positions</t>
  </si>
  <si>
    <t>Income tax examination</t>
  </si>
  <si>
    <t>Due to net  operating loss and tax credit carry forwards that remain unutilized, income tax  returns for tax years from inception through 2014 remain subject to examination  by the taxing jurisdictions</t>
  </si>
  <si>
    <t>Income Taxes - Summary of Federal Net Operating Losses and Tax Credits Carryforwards (Detail) $ in Thousands</t>
  </si>
  <si>
    <t>Operating Loss Carryforwards [Line Items]</t>
  </si>
  <si>
    <t>Research and development credits, Amount</t>
  </si>
  <si>
    <t>Net operating losses, Expiration period</t>
  </si>
  <si>
    <t>Research and development credits, Expiration period start</t>
  </si>
  <si>
    <t>Research and development credits, Expiration period end</t>
  </si>
  <si>
    <t>Federal [Member]</t>
  </si>
  <si>
    <t>Net operating losses</t>
  </si>
  <si>
    <t>Net operating losses, Expiration period start</t>
  </si>
  <si>
    <t>Net operating losses, Expiration period end</t>
  </si>
  <si>
    <t>State [Member]</t>
  </si>
  <si>
    <t>Foreign [Member]</t>
  </si>
  <si>
    <t>No expiration</t>
  </si>
  <si>
    <t>Related Party Transactions - Additional Information (Detail) - USD ($) $ in Thousands</t>
  </si>
  <si>
    <t>Dec. 31, 2009</t>
  </si>
  <si>
    <t>Related Party Transaction [Line Items]</t>
  </si>
  <si>
    <t>Common stock options granted</t>
  </si>
  <si>
    <t>Malvern Consulting Group, Inc. (MCG) [Member]</t>
  </si>
  <si>
    <t>Payment of rental fees for month to month lease for facilities space</t>
  </si>
  <si>
    <t>MCG consultants service fee description</t>
  </si>
  <si>
    <t>MCG consulting fees for services are based on a flat fee and time  worked at hourly rates for consultants.</t>
  </si>
  <si>
    <t>President and Chief Executive Officer [Member]</t>
  </si>
  <si>
    <t>Research and Development Expenses [Member] | Malvern Consulting Group, Inc. (MCG) [Member]</t>
  </si>
  <si>
    <t>Related party transaction expenses</t>
  </si>
  <si>
    <t>General and Administrative Expenses [Member] | Malvern Consulting Group, Inc. (MCG) [Member]</t>
  </si>
  <si>
    <t>Subsequent Events - Additional Information (Detail) - USD ($) $ in Thousands</t>
  </si>
  <si>
    <t>Feb. 22, 2016</t>
  </si>
  <si>
    <t>Feb. 17, 2016</t>
  </si>
  <si>
    <t>Feb. 02, 2015</t>
  </si>
  <si>
    <t>Mar. 07, 2016</t>
  </si>
  <si>
    <t>Subsequent Event [Line Items]</t>
  </si>
  <si>
    <t>Repayment of debt</t>
  </si>
  <si>
    <t>Term Loan [Member] | OrbiMed Senior Secured Term Loan [Member]</t>
  </si>
  <si>
    <t>Common stock issuance, shares</t>
  </si>
  <si>
    <t>Subsequent Event [Member] | Term Loan [Member] | OrbiMed Senior Secured Term Loan [Member]</t>
  </si>
  <si>
    <t>Percentage of repayment of term loan</t>
  </si>
  <si>
    <t>38.00%</t>
  </si>
  <si>
    <t>Subsequent Event [Member] | Recro Gainesville, LLC [Member] | Term Loan [Member] | OrbiMed Senior Secured Term Loan [Member]</t>
  </si>
  <si>
    <t>Percentage of free cash flow used to repay term loan</t>
  </si>
  <si>
    <t>Subsequent Event [Member] | Aspire Capital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889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9318255</v>
      </c>
    </row>
    <row r="18" spans="1:4">
      <c r="A18" s="4" t="s">
        <v>30</v>
      </c>
      <c r="D18" s="7" t="n">
        <v>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4"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81</v>
      </c>
    </row>
    <row r="4" spans="1:2">
      <c r="A4" s="4" t="s">
        <v>37</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9779</v>
      </c>
      <c r="C3" s="8" t="n">
        <v>19682</v>
      </c>
    </row>
    <row r="4" spans="1:3">
      <c r="A4" s="4" t="s">
        <v>35</v>
      </c>
      <c r="B4" s="6" t="n">
        <v>8580</v>
      </c>
    </row>
    <row r="5" spans="1:3">
      <c r="A5" s="4" t="s">
        <v>36</v>
      </c>
      <c r="B5" s="6" t="n">
        <v>36</v>
      </c>
      <c r="C5" s="6" t="n">
        <v>90</v>
      </c>
    </row>
    <row r="6" spans="1:3">
      <c r="A6" s="4" t="s">
        <v>37</v>
      </c>
      <c r="B6" s="6" t="n">
        <v>8982</v>
      </c>
    </row>
    <row r="7" spans="1:3">
      <c r="A7" s="4" t="s">
        <v>38</v>
      </c>
      <c r="B7" s="6" t="n">
        <v>757</v>
      </c>
      <c r="C7" s="6" t="n">
        <v>602</v>
      </c>
    </row>
    <row r="8" spans="1:3">
      <c r="A8" s="4" t="s">
        <v>39</v>
      </c>
      <c r="B8" s="6" t="n">
        <v>542</v>
      </c>
    </row>
    <row r="9" spans="1:3">
      <c r="A9" s="4" t="s">
        <v>40</v>
      </c>
      <c r="B9" s="6" t="n">
        <v>38676</v>
      </c>
      <c r="C9" s="6" t="n">
        <v>20374</v>
      </c>
    </row>
    <row r="10" spans="1:3">
      <c r="A10" s="4" t="s">
        <v>41</v>
      </c>
      <c r="B10" s="6" t="n">
        <v>37922</v>
      </c>
    </row>
    <row r="11" spans="1:3">
      <c r="A11" s="4" t="s">
        <v>42</v>
      </c>
      <c r="B11" s="6" t="n">
        <v>15637</v>
      </c>
    </row>
    <row r="12" spans="1:3">
      <c r="A12" s="4" t="s">
        <v>43</v>
      </c>
      <c r="B12" s="6" t="n">
        <v>40016</v>
      </c>
    </row>
    <row r="13" spans="1:3">
      <c r="A13" s="4" t="s">
        <v>44</v>
      </c>
      <c r="B13" s="6" t="n">
        <v>6446</v>
      </c>
    </row>
    <row r="14" spans="1:3">
      <c r="A14" s="4" t="s">
        <v>45</v>
      </c>
      <c r="B14" s="6" t="n">
        <v>138697</v>
      </c>
      <c r="C14" s="6" t="n">
        <v>20374</v>
      </c>
    </row>
    <row r="15" spans="1:3">
      <c r="A15" s="3" t="s">
        <v>46</v>
      </c>
    </row>
    <row r="16" spans="1:3">
      <c r="A16" s="4" t="s">
        <v>47</v>
      </c>
      <c r="B16" s="6" t="n">
        <v>1553</v>
      </c>
      <c r="C16" s="6" t="n">
        <v>870</v>
      </c>
    </row>
    <row r="17" spans="1:3">
      <c r="A17" s="4" t="s">
        <v>48</v>
      </c>
      <c r="B17" s="6" t="n">
        <v>3418</v>
      </c>
      <c r="C17" s="6" t="n">
        <v>576</v>
      </c>
    </row>
    <row r="18" spans="1:3">
      <c r="A18" s="4" t="s">
        <v>49</v>
      </c>
      <c r="B18" s="6" t="n">
        <v>4516</v>
      </c>
    </row>
    <row r="19" spans="1:3">
      <c r="A19" s="4" t="s">
        <v>50</v>
      </c>
      <c r="B19" s="6" t="n">
        <v>9487</v>
      </c>
      <c r="C19" s="6" t="n">
        <v>1446</v>
      </c>
    </row>
    <row r="20" spans="1:3">
      <c r="A20" s="4" t="s">
        <v>51</v>
      </c>
      <c r="B20" s="6" t="n">
        <v>25244</v>
      </c>
    </row>
    <row r="21" spans="1:3">
      <c r="A21" s="4" t="s">
        <v>52</v>
      </c>
      <c r="B21" s="6" t="n">
        <v>3770</v>
      </c>
    </row>
    <row r="22" spans="1:3">
      <c r="A22" s="4" t="s">
        <v>53</v>
      </c>
      <c r="B22" s="6" t="n">
        <v>59846</v>
      </c>
    </row>
    <row r="23" spans="1:3">
      <c r="A23" s="4" t="s">
        <v>54</v>
      </c>
      <c r="B23" s="8" t="n">
        <v>98347</v>
      </c>
      <c r="C23" s="8" t="n">
        <v>1446</v>
      </c>
    </row>
    <row r="24" spans="1:3">
      <c r="A24" s="4" t="s">
        <v>55</v>
      </c>
      <c r="B24" s="4" t="s">
        <v>56</v>
      </c>
      <c r="C24" s="4" t="s">
        <v>56</v>
      </c>
    </row>
    <row r="25" spans="1:3">
      <c r="A25" s="3" t="s">
        <v>57</v>
      </c>
    </row>
    <row r="26" spans="1:3">
      <c r="A26" s="4" t="s">
        <v>58</v>
      </c>
      <c r="B26" s="4" t="s">
        <v>56</v>
      </c>
      <c r="C26" s="4" t="s">
        <v>56</v>
      </c>
    </row>
    <row r="27" spans="1:3">
      <c r="A27" s="4" t="s">
        <v>59</v>
      </c>
      <c r="B27" s="8" t="n">
        <v>92</v>
      </c>
      <c r="C27" s="8" t="n">
        <v>77</v>
      </c>
    </row>
    <row r="28" spans="1:3">
      <c r="A28" s="4" t="s">
        <v>60</v>
      </c>
      <c r="B28" s="6" t="n">
        <v>71321</v>
      </c>
      <c r="C28" s="6" t="n">
        <v>52947</v>
      </c>
    </row>
    <row r="29" spans="1:3">
      <c r="A29" s="4" t="s">
        <v>61</v>
      </c>
      <c r="B29" s="6" t="n">
        <v>-31063</v>
      </c>
      <c r="C29" s="6" t="n">
        <v>-34096</v>
      </c>
    </row>
    <row r="30" spans="1:3">
      <c r="A30" s="4" t="s">
        <v>62</v>
      </c>
      <c r="B30" s="6" t="n">
        <v>40350</v>
      </c>
      <c r="C30" s="6" t="n">
        <v>18928</v>
      </c>
    </row>
    <row r="31" spans="1:3">
      <c r="A31" s="4" t="s">
        <v>63</v>
      </c>
      <c r="B31" s="8" t="n">
        <v>138697</v>
      </c>
      <c r="C31" s="8" t="n">
        <v>20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row r="6" spans="1:2">
      <c r="A6" s="4" t="s">
        <v>220</v>
      </c>
      <c r="B6" s="4" t="s">
        <v>221</v>
      </c>
    </row>
    <row r="7" spans="1:2">
      <c r="A7" s="4" t="s">
        <v>178</v>
      </c>
      <c r="B7" s="4" t="s">
        <v>222</v>
      </c>
    </row>
    <row r="8" spans="1:2">
      <c r="A8" s="4" t="s">
        <v>37</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06</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4" t="s">
        <v>247</v>
      </c>
      <c r="B3" s="4" t="s">
        <v>248</v>
      </c>
    </row>
    <row r="4" spans="1:2">
      <c r="A4" s="4" t="s">
        <v>176</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4" t="s">
        <v>254</v>
      </c>
      <c r="B3" s="4" t="s">
        <v>255</v>
      </c>
    </row>
    <row r="4" spans="1:2">
      <c r="A4" s="4" t="s">
        <v>176</v>
      </c>
    </row>
    <row r="5" spans="1:2">
      <c r="A5" s="4" t="s">
        <v>254</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4" t="s">
        <v>258</v>
      </c>
      <c r="B3" s="4" t="s">
        <v>259</v>
      </c>
    </row>
    <row r="4" spans="1:2">
      <c r="A4" s="4" t="s">
        <v>176</v>
      </c>
    </row>
    <row r="5" spans="1:2">
      <c r="A5" s="4" t="s">
        <v>258</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9" t="n">
        <v>0.01</v>
      </c>
      <c r="C3" s="9" t="n">
        <v>0.01</v>
      </c>
    </row>
    <row r="4" spans="1:3">
      <c r="A4" s="4" t="s">
        <v>67</v>
      </c>
      <c r="B4" s="6" t="n">
        <v>10000000</v>
      </c>
      <c r="C4" s="6" t="n">
        <v>10000000</v>
      </c>
    </row>
    <row r="5" spans="1:3">
      <c r="A5" s="4" t="s">
        <v>68</v>
      </c>
      <c r="B5" s="6" t="n">
        <v>0</v>
      </c>
      <c r="C5" s="6" t="n">
        <v>0</v>
      </c>
    </row>
    <row r="6" spans="1:3">
      <c r="A6" s="4" t="s">
        <v>69</v>
      </c>
      <c r="B6" s="6" t="n">
        <v>0</v>
      </c>
      <c r="C6" s="6" t="n">
        <v>0</v>
      </c>
    </row>
    <row r="7" spans="1:3">
      <c r="A7" s="4" t="s">
        <v>70</v>
      </c>
      <c r="B7" s="9" t="n">
        <v>0.01</v>
      </c>
      <c r="C7" s="9" t="n">
        <v>0.01</v>
      </c>
    </row>
    <row r="8" spans="1:3">
      <c r="A8" s="4" t="s">
        <v>71</v>
      </c>
      <c r="B8" s="6" t="n">
        <v>50000000</v>
      </c>
      <c r="C8" s="6" t="n">
        <v>50000000</v>
      </c>
    </row>
    <row r="9" spans="1:3">
      <c r="A9" s="4" t="s">
        <v>72</v>
      </c>
      <c r="B9" s="6" t="n">
        <v>9224315</v>
      </c>
      <c r="C9" s="6" t="n">
        <v>7707600</v>
      </c>
    </row>
    <row r="10" spans="1:3">
      <c r="A10" s="4" t="s">
        <v>73</v>
      </c>
      <c r="B10" s="6" t="n">
        <v>9224315</v>
      </c>
      <c r="C10" s="6" t="n">
        <v>7707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6</v>
      </c>
      <c r="B1" s="2" t="s">
        <v>1</v>
      </c>
    </row>
    <row r="2" spans="1:2">
      <c r="B2" s="2" t="s">
        <v>2</v>
      </c>
    </row>
    <row r="3" spans="1:2">
      <c r="A3" s="3" t="s">
        <v>181</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0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294</v>
      </c>
      <c r="B1" s="2" t="s">
        <v>1</v>
      </c>
    </row>
    <row r="2" spans="1:2">
      <c r="B2" s="2" t="s">
        <v>2</v>
      </c>
    </row>
    <row r="3" spans="1:2">
      <c r="A3" s="3" t="s">
        <v>168</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32</v>
      </c>
    </row>
    <row r="2" spans="1:3">
      <c r="A2" s="3" t="s">
        <v>298</v>
      </c>
    </row>
    <row r="3" spans="1:3">
      <c r="A3" s="4" t="s">
        <v>61</v>
      </c>
      <c r="B3" s="8" t="n">
        <v>31063</v>
      </c>
      <c r="C3" s="8" t="n">
        <v>340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22"/>
    <col customWidth="1" max="3" min="3" width="45"/>
  </cols>
  <sheetData>
    <row r="1" spans="1:3">
      <c r="A1" s="1" t="s">
        <v>299</v>
      </c>
      <c r="B1" s="2" t="s">
        <v>300</v>
      </c>
      <c r="C1" s="2" t="s">
        <v>301</v>
      </c>
    </row>
    <row r="2" spans="1:3">
      <c r="A2" s="3" t="s">
        <v>302</v>
      </c>
    </row>
    <row r="3" spans="1:3">
      <c r="A3" s="4" t="s">
        <v>303</v>
      </c>
      <c r="C3" s="8" t="n">
        <v>0</v>
      </c>
    </row>
    <row r="4" spans="1:3">
      <c r="A4" s="4" t="s">
        <v>304</v>
      </c>
    </row>
    <row r="5" spans="1:3">
      <c r="A5" s="3" t="s">
        <v>302</v>
      </c>
    </row>
    <row r="6" spans="1:3">
      <c r="A6" s="4" t="s">
        <v>305</v>
      </c>
      <c r="C6" s="4" t="s">
        <v>306</v>
      </c>
    </row>
    <row r="7" spans="1:3">
      <c r="A7" s="4" t="s">
        <v>307</v>
      </c>
    </row>
    <row r="8" spans="1:3">
      <c r="A8" s="3" t="s">
        <v>302</v>
      </c>
    </row>
    <row r="9" spans="1:3">
      <c r="A9" s="4" t="s">
        <v>308</v>
      </c>
      <c r="B9" s="6" t="n">
        <v>5</v>
      </c>
    </row>
    <row r="10" spans="1:3">
      <c r="A10" s="4" t="s">
        <v>309</v>
      </c>
    </row>
    <row r="11" spans="1:3">
      <c r="A11" s="3" t="s">
        <v>302</v>
      </c>
    </row>
    <row r="12" spans="1:3">
      <c r="A12" s="4" t="s">
        <v>310</v>
      </c>
      <c r="B12" s="4" t="s">
        <v>311</v>
      </c>
    </row>
    <row r="13" spans="1:3">
      <c r="A13" s="4" t="s">
        <v>312</v>
      </c>
    </row>
    <row r="14" spans="1:3">
      <c r="A14" s="3" t="s">
        <v>302</v>
      </c>
    </row>
    <row r="15" spans="1:3">
      <c r="A15" s="4" t="s">
        <v>308</v>
      </c>
      <c r="C15" s="6" t="n">
        <v>5</v>
      </c>
    </row>
    <row r="16" spans="1:3">
      <c r="A16" s="4" t="s">
        <v>313</v>
      </c>
    </row>
    <row r="17" spans="1:3">
      <c r="A17" s="3" t="s">
        <v>302</v>
      </c>
    </row>
    <row r="18" spans="1:3">
      <c r="A18" s="4" t="s">
        <v>310</v>
      </c>
      <c r="C18" s="4" t="s">
        <v>314</v>
      </c>
    </row>
    <row r="19" spans="1:3">
      <c r="A19" s="4" t="s">
        <v>315</v>
      </c>
    </row>
    <row r="20" spans="1:3">
      <c r="A20" s="3" t="s">
        <v>302</v>
      </c>
    </row>
    <row r="21" spans="1:3">
      <c r="A21" s="4" t="s">
        <v>316</v>
      </c>
      <c r="C21" s="4" t="s">
        <v>317</v>
      </c>
    </row>
    <row r="22" spans="1:3">
      <c r="A22" s="4" t="s">
        <v>318</v>
      </c>
    </row>
    <row r="23" spans="1:3">
      <c r="A23" s="3" t="s">
        <v>302</v>
      </c>
    </row>
    <row r="24" spans="1:3">
      <c r="A24" s="4" t="s">
        <v>316</v>
      </c>
      <c r="C24" s="4" t="s">
        <v>319</v>
      </c>
    </row>
    <row r="25" spans="1:3">
      <c r="A25" s="4" t="s">
        <v>320</v>
      </c>
    </row>
    <row r="26" spans="1:3">
      <c r="A26" s="3" t="s">
        <v>302</v>
      </c>
    </row>
    <row r="27" spans="1:3">
      <c r="A27" s="4" t="s">
        <v>316</v>
      </c>
      <c r="C27" s="4" t="s">
        <v>306</v>
      </c>
    </row>
    <row r="28" spans="1:3">
      <c r="A28" s="4" t="s">
        <v>321</v>
      </c>
    </row>
    <row r="29" spans="1:3">
      <c r="A29" s="3" t="s">
        <v>302</v>
      </c>
    </row>
    <row r="30" spans="1:3">
      <c r="A30" s="4" t="s">
        <v>316</v>
      </c>
      <c r="C30" s="4" t="s">
        <v>319</v>
      </c>
    </row>
    <row r="31" spans="1:3">
      <c r="A31" s="4" t="s">
        <v>322</v>
      </c>
    </row>
    <row r="32" spans="1:3">
      <c r="A32" s="3" t="s">
        <v>302</v>
      </c>
    </row>
    <row r="33" spans="1:3">
      <c r="A33" s="4" t="s">
        <v>316</v>
      </c>
      <c r="C33" s="4" t="s">
        <v>323</v>
      </c>
    </row>
    <row r="34" spans="1:3">
      <c r="A34" s="4" t="s">
        <v>324</v>
      </c>
    </row>
    <row r="35" spans="1:3">
      <c r="A35" s="3" t="s">
        <v>302</v>
      </c>
    </row>
    <row r="36" spans="1:3">
      <c r="A36" s="4" t="s">
        <v>316</v>
      </c>
      <c r="C36" s="4" t="s">
        <v>325</v>
      </c>
    </row>
    <row r="37" spans="1:3">
      <c r="A37" s="4" t="s">
        <v>326</v>
      </c>
    </row>
    <row r="38" spans="1:3">
      <c r="A38" s="3" t="s">
        <v>302</v>
      </c>
    </row>
    <row r="39" spans="1:3">
      <c r="A39" s="4" t="s">
        <v>316</v>
      </c>
      <c r="C39" s="4" t="s">
        <v>327</v>
      </c>
    </row>
    <row r="40" spans="1:3">
      <c r="A40" s="4" t="s">
        <v>328</v>
      </c>
    </row>
    <row r="41" spans="1:3">
      <c r="A41" s="3" t="s">
        <v>302</v>
      </c>
    </row>
    <row r="42" spans="1:3">
      <c r="A42" s="4" t="s">
        <v>316</v>
      </c>
      <c r="C42" s="4" t="s">
        <v>329</v>
      </c>
    </row>
    <row r="43" spans="1:3">
      <c r="A43" s="4" t="s">
        <v>330</v>
      </c>
    </row>
    <row r="44" spans="1:3">
      <c r="A44" s="3" t="s">
        <v>302</v>
      </c>
    </row>
    <row r="45" spans="1:3">
      <c r="A45" s="4" t="s">
        <v>331</v>
      </c>
      <c r="C45" s="4" t="s">
        <v>3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4</v>
      </c>
      <c r="B1" s="2" t="s">
        <v>1</v>
      </c>
    </row>
    <row r="2" spans="1:3">
      <c r="B2" s="2" t="s">
        <v>2</v>
      </c>
      <c r="C2" s="2" t="s">
        <v>32</v>
      </c>
    </row>
    <row r="3" spans="1:3">
      <c r="A3" s="3" t="s">
        <v>75</v>
      </c>
    </row>
    <row r="4" spans="1:3">
      <c r="A4" s="4" t="s">
        <v>76</v>
      </c>
      <c r="B4" s="8" t="n">
        <v>49284</v>
      </c>
    </row>
    <row r="5" spans="1:3">
      <c r="A5" s="4" t="s">
        <v>77</v>
      </c>
      <c r="B5" s="6" t="n">
        <v>2668</v>
      </c>
    </row>
    <row r="6" spans="1:3">
      <c r="A6" s="4" t="s">
        <v>78</v>
      </c>
      <c r="B6" s="6" t="n">
        <v>51952</v>
      </c>
    </row>
    <row r="7" spans="1:3">
      <c r="A7" s="3" t="s">
        <v>79</v>
      </c>
    </row>
    <row r="8" spans="1:3">
      <c r="A8" s="4" t="s">
        <v>80</v>
      </c>
      <c r="B8" s="6" t="n">
        <v>28054</v>
      </c>
    </row>
    <row r="9" spans="1:3">
      <c r="A9" s="4" t="s">
        <v>81</v>
      </c>
      <c r="B9" s="6" t="n">
        <v>12281</v>
      </c>
      <c r="C9" s="8" t="n">
        <v>7874</v>
      </c>
    </row>
    <row r="10" spans="1:3">
      <c r="A10" s="4" t="s">
        <v>82</v>
      </c>
      <c r="B10" s="6" t="n">
        <v>13017</v>
      </c>
      <c r="C10" s="6" t="n">
        <v>3998</v>
      </c>
    </row>
    <row r="11" spans="1:3">
      <c r="A11" s="4" t="s">
        <v>83</v>
      </c>
      <c r="B11" s="6" t="n">
        <v>1884</v>
      </c>
    </row>
    <row r="12" spans="1:3">
      <c r="A12" s="4" t="s">
        <v>84</v>
      </c>
      <c r="B12" s="6" t="n">
        <v>-1560</v>
      </c>
    </row>
    <row r="13" spans="1:3">
      <c r="A13" s="4" t="s">
        <v>85</v>
      </c>
      <c r="B13" s="6" t="n">
        <v>5246</v>
      </c>
    </row>
    <row r="14" spans="1:3">
      <c r="A14" s="4" t="s">
        <v>86</v>
      </c>
      <c r="B14" s="6" t="n">
        <v>58922</v>
      </c>
      <c r="C14" s="6" t="n">
        <v>11872</v>
      </c>
    </row>
    <row r="15" spans="1:3">
      <c r="A15" s="4" t="s">
        <v>87</v>
      </c>
      <c r="B15" s="6" t="n">
        <v>-6970</v>
      </c>
      <c r="C15" s="6" t="n">
        <v>-11872</v>
      </c>
    </row>
    <row r="16" spans="1:3">
      <c r="A16" s="3" t="s">
        <v>88</v>
      </c>
    </row>
    <row r="17" spans="1:3">
      <c r="A17" s="4" t="s">
        <v>89</v>
      </c>
      <c r="B17" s="6" t="n">
        <v>12</v>
      </c>
      <c r="C17" s="6" t="n">
        <v>11</v>
      </c>
    </row>
    <row r="18" spans="1:3">
      <c r="A18" s="4" t="s">
        <v>90</v>
      </c>
      <c r="B18" s="6" t="n">
        <v>-5560</v>
      </c>
      <c r="C18" s="6" t="n">
        <v>-4273</v>
      </c>
    </row>
    <row r="19" spans="1:3">
      <c r="A19" s="4" t="s">
        <v>91</v>
      </c>
      <c r="B19" s="6" t="n">
        <v>-12518</v>
      </c>
      <c r="C19" s="6" t="n">
        <v>-16134</v>
      </c>
    </row>
    <row r="20" spans="1:3">
      <c r="A20" s="4" t="s">
        <v>92</v>
      </c>
      <c r="B20" s="6" t="n">
        <v>15551</v>
      </c>
    </row>
    <row r="21" spans="1:3">
      <c r="A21" s="4" t="s">
        <v>93</v>
      </c>
      <c r="B21" s="6" t="n">
        <v>3033</v>
      </c>
      <c r="C21" s="6" t="n">
        <v>-16134</v>
      </c>
    </row>
    <row r="22" spans="1:3">
      <c r="A22" s="4" t="s">
        <v>94</v>
      </c>
      <c r="C22" s="6" t="n">
        <v>-1270</v>
      </c>
    </row>
    <row r="23" spans="1:3">
      <c r="A23" s="4" t="s">
        <v>95</v>
      </c>
      <c r="B23" s="8" t="n">
        <v>3033</v>
      </c>
      <c r="C23" s="8" t="n">
        <v>-17404</v>
      </c>
    </row>
    <row r="24" spans="1:3">
      <c r="A24" s="4" t="s">
        <v>96</v>
      </c>
      <c r="B24" s="9" t="n">
        <v>0.36</v>
      </c>
      <c r="C24" s="9" t="n">
        <v>-2.79</v>
      </c>
    </row>
    <row r="25" spans="1:3">
      <c r="A25" s="4" t="s">
        <v>97</v>
      </c>
      <c r="B25" s="9" t="n">
        <v>0.21</v>
      </c>
      <c r="C25" s="9" t="n">
        <v>-2.79</v>
      </c>
    </row>
    <row r="26" spans="1:3">
      <c r="A26" s="4" t="s">
        <v>98</v>
      </c>
      <c r="B26" s="6" t="n">
        <v>8491025</v>
      </c>
      <c r="C26" s="6" t="n">
        <v>6238581</v>
      </c>
    </row>
    <row r="27" spans="1:3">
      <c r="A27" s="4" t="s">
        <v>99</v>
      </c>
      <c r="B27" s="6" t="n">
        <v>8749234</v>
      </c>
      <c r="C27" s="6" t="n">
        <v>6238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32</v>
      </c>
    </row>
    <row r="2" spans="1:3">
      <c r="A2" s="4" t="s">
        <v>334</v>
      </c>
    </row>
    <row r="3" spans="1:3">
      <c r="A3" s="3" t="s">
        <v>335</v>
      </c>
    </row>
    <row r="4" spans="1:3">
      <c r="A4" s="4" t="s">
        <v>336</v>
      </c>
      <c r="B4" s="6" t="n">
        <v>1153950</v>
      </c>
      <c r="C4" s="6" t="n">
        <v>1033300</v>
      </c>
    </row>
    <row r="5" spans="1:3">
      <c r="A5" s="4" t="s">
        <v>337</v>
      </c>
    </row>
    <row r="6" spans="1:3">
      <c r="A6" s="3" t="s">
        <v>335</v>
      </c>
    </row>
    <row r="7" spans="1:3">
      <c r="A7" s="4" t="s">
        <v>336</v>
      </c>
      <c r="B7" s="6" t="n">
        <v>490000</v>
      </c>
      <c r="C7" s="6" t="n">
        <v>1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8</v>
      </c>
      <c r="B1" s="2" t="s">
        <v>1</v>
      </c>
    </row>
    <row r="2" spans="1:3">
      <c r="B2" s="2" t="s">
        <v>2</v>
      </c>
      <c r="C2" s="2" t="s">
        <v>32</v>
      </c>
    </row>
    <row r="3" spans="1:3">
      <c r="A3" s="3" t="s">
        <v>339</v>
      </c>
    </row>
    <row r="4" spans="1:3">
      <c r="A4" s="4" t="s">
        <v>93</v>
      </c>
      <c r="B4" s="8" t="n">
        <v>3033</v>
      </c>
      <c r="C4" s="8" t="n">
        <v>-17404</v>
      </c>
    </row>
    <row r="5" spans="1:3">
      <c r="A5" s="4" t="s">
        <v>340</v>
      </c>
      <c r="B5" s="6" t="n">
        <v>8491025</v>
      </c>
      <c r="C5" s="6" t="n">
        <v>6238581</v>
      </c>
    </row>
    <row r="6" spans="1:3">
      <c r="A6" s="4" t="s">
        <v>341</v>
      </c>
      <c r="B6" s="9" t="n">
        <v>0.36</v>
      </c>
      <c r="C6" s="9" t="n">
        <v>-2.79</v>
      </c>
    </row>
    <row r="7" spans="1:3">
      <c r="A7" s="3" t="s">
        <v>342</v>
      </c>
    </row>
    <row r="8" spans="1:3">
      <c r="A8" s="4" t="s">
        <v>93</v>
      </c>
      <c r="B8" s="8" t="n">
        <v>3033</v>
      </c>
      <c r="C8" s="8" t="n">
        <v>-17404</v>
      </c>
    </row>
    <row r="9" spans="1:3">
      <c r="A9" s="4" t="s">
        <v>343</v>
      </c>
      <c r="B9" s="6" t="n">
        <v>-1174</v>
      </c>
    </row>
    <row r="10" spans="1:3">
      <c r="A10" s="4" t="s">
        <v>344</v>
      </c>
      <c r="B10" s="8" t="n">
        <v>1859</v>
      </c>
      <c r="C10" s="8" t="n">
        <v>-17404</v>
      </c>
    </row>
    <row r="11" spans="1:3">
      <c r="A11" s="4" t="s">
        <v>340</v>
      </c>
      <c r="B11" s="6" t="n">
        <v>8491025</v>
      </c>
      <c r="C11" s="6" t="n">
        <v>6238581</v>
      </c>
    </row>
    <row r="12" spans="1:3">
      <c r="A12" s="4" t="s">
        <v>345</v>
      </c>
      <c r="B12" s="6" t="n">
        <v>258209</v>
      </c>
    </row>
    <row r="13" spans="1:3">
      <c r="A13" s="4" t="s">
        <v>346</v>
      </c>
      <c r="B13" s="6" t="n">
        <v>8749234</v>
      </c>
      <c r="C13" s="6" t="n">
        <v>6238581</v>
      </c>
    </row>
    <row r="14" spans="1:3">
      <c r="A14" s="4" t="s">
        <v>347</v>
      </c>
      <c r="B14" s="9" t="n">
        <v>0.21</v>
      </c>
      <c r="C14" s="9" t="n">
        <v>-2.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348</v>
      </c>
      <c r="B1" s="2" t="s">
        <v>349</v>
      </c>
    </row>
    <row r="2" spans="1:2">
      <c r="A2" s="3" t="s">
        <v>350</v>
      </c>
    </row>
    <row r="3" spans="1:2">
      <c r="A3" s="4" t="s">
        <v>351</v>
      </c>
      <c r="B3" s="8" t="n">
        <v>50000</v>
      </c>
    </row>
    <row r="4" spans="1:2">
      <c r="A4" s="4" t="s">
        <v>352</v>
      </c>
      <c r="B4" s="6" t="n">
        <v>4010</v>
      </c>
    </row>
    <row r="5" spans="1:2">
      <c r="A5" s="4" t="s">
        <v>353</v>
      </c>
      <c r="B5" s="8" t="n">
        <v>120000</v>
      </c>
    </row>
    <row r="6" spans="1:2">
      <c r="A6" s="4" t="s">
        <v>354</v>
      </c>
    </row>
    <row r="7" spans="1:2">
      <c r="A7" s="3" t="s">
        <v>350</v>
      </c>
    </row>
    <row r="8" spans="1:2">
      <c r="A8" s="4" t="s">
        <v>355</v>
      </c>
      <c r="B8" s="6" t="n">
        <v>350000</v>
      </c>
    </row>
    <row r="9" spans="1:2">
      <c r="A9" s="4" t="s">
        <v>356</v>
      </c>
      <c r="B9" s="9" t="n">
        <v>19.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7</v>
      </c>
      <c r="B1" s="2" t="s">
        <v>358</v>
      </c>
    </row>
    <row r="2" spans="1:2">
      <c r="A2" s="3" t="s">
        <v>350</v>
      </c>
    </row>
    <row r="3" spans="1:2">
      <c r="A3" s="4" t="s">
        <v>359</v>
      </c>
      <c r="B3" s="8" t="n">
        <v>50000</v>
      </c>
    </row>
    <row r="4" spans="1:2">
      <c r="A4" s="4" t="s">
        <v>360</v>
      </c>
      <c r="B4" s="6" t="n">
        <v>2470</v>
      </c>
    </row>
    <row r="5" spans="1:2">
      <c r="A5" s="4" t="s">
        <v>361</v>
      </c>
      <c r="B5" s="6" t="n">
        <v>54600</v>
      </c>
    </row>
    <row r="6" spans="1:2">
      <c r="A6" s="4" t="s">
        <v>352</v>
      </c>
      <c r="B6" s="6" t="n">
        <v>4010</v>
      </c>
    </row>
    <row r="7" spans="1:2">
      <c r="A7" s="4" t="s">
        <v>362</v>
      </c>
      <c r="B7" s="8" t="n">
        <v>1110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364</v>
      </c>
      <c r="C1" s="2" t="s">
        <v>2</v>
      </c>
    </row>
    <row r="2" spans="1:3">
      <c r="A2" s="3" t="s">
        <v>350</v>
      </c>
    </row>
    <row r="3" spans="1:3">
      <c r="A3" s="4" t="s">
        <v>44</v>
      </c>
      <c r="C3" s="8" t="n">
        <v>6446</v>
      </c>
    </row>
    <row r="4" spans="1:3">
      <c r="A4" s="4" t="s">
        <v>365</v>
      </c>
      <c r="C4" s="8" t="n">
        <v>52690</v>
      </c>
    </row>
    <row r="5" spans="1:3">
      <c r="A5" s="4" t="s">
        <v>176</v>
      </c>
    </row>
    <row r="6" spans="1:3">
      <c r="A6" s="3" t="s">
        <v>350</v>
      </c>
    </row>
    <row r="7" spans="1:3">
      <c r="A7" s="4" t="s">
        <v>35</v>
      </c>
      <c r="B7" s="8" t="n">
        <v>12519</v>
      </c>
    </row>
    <row r="8" spans="1:3">
      <c r="A8" s="4" t="s">
        <v>37</v>
      </c>
      <c r="B8" s="6" t="n">
        <v>10253</v>
      </c>
    </row>
    <row r="9" spans="1:3">
      <c r="A9" s="4" t="s">
        <v>38</v>
      </c>
      <c r="B9" s="6" t="n">
        <v>380</v>
      </c>
    </row>
    <row r="10" spans="1:3">
      <c r="A10" s="4" t="s">
        <v>366</v>
      </c>
      <c r="B10" s="6" t="n">
        <v>39424</v>
      </c>
    </row>
    <row r="11" spans="1:3">
      <c r="A11" s="4" t="s">
        <v>367</v>
      </c>
      <c r="B11" s="6" t="n">
        <v>41900</v>
      </c>
    </row>
    <row r="12" spans="1:3">
      <c r="A12" s="4" t="s">
        <v>44</v>
      </c>
      <c r="B12" s="6" t="n">
        <v>6446</v>
      </c>
    </row>
    <row r="13" spans="1:3">
      <c r="A13" s="4" t="s">
        <v>368</v>
      </c>
      <c r="B13" s="6" t="n">
        <v>110922</v>
      </c>
    </row>
    <row r="14" spans="1:3">
      <c r="A14" s="4" t="s">
        <v>143</v>
      </c>
      <c r="B14" s="6" t="n">
        <v>1162</v>
      </c>
    </row>
    <row r="15" spans="1:3">
      <c r="A15" s="4" t="s">
        <v>52</v>
      </c>
      <c r="B15" s="6" t="n">
        <v>2470</v>
      </c>
    </row>
    <row r="16" spans="1:3">
      <c r="A16" s="4" t="s">
        <v>53</v>
      </c>
      <c r="B16" s="6" t="n">
        <v>54600</v>
      </c>
    </row>
    <row r="17" spans="1:3">
      <c r="A17" s="4" t="s">
        <v>369</v>
      </c>
      <c r="B17" s="6" t="n">
        <v>58232</v>
      </c>
    </row>
    <row r="18" spans="1:3">
      <c r="A18" s="4" t="s">
        <v>365</v>
      </c>
      <c r="B18" s="8" t="n">
        <v>526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70</v>
      </c>
      <c r="B1" s="2" t="s">
        <v>358</v>
      </c>
    </row>
    <row r="2" spans="1:2">
      <c r="A2" s="4" t="s">
        <v>176</v>
      </c>
    </row>
    <row r="3" spans="1:2">
      <c r="A3" s="3" t="s">
        <v>350</v>
      </c>
    </row>
    <row r="4" spans="1:2">
      <c r="A4" s="4" t="s">
        <v>371</v>
      </c>
      <c r="B4" s="8" t="n">
        <v>13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372</v>
      </c>
      <c r="B1" s="2" t="s">
        <v>358</v>
      </c>
    </row>
    <row r="2" spans="1:2">
      <c r="A2" s="3" t="s">
        <v>373</v>
      </c>
    </row>
    <row r="3" spans="1:2">
      <c r="A3" s="4" t="s">
        <v>374</v>
      </c>
      <c r="B3" s="8" t="n">
        <v>39424</v>
      </c>
    </row>
    <row r="4" spans="1:2">
      <c r="A4" s="4" t="s">
        <v>375</v>
      </c>
    </row>
    <row r="5" spans="1:2">
      <c r="A5" s="3" t="s">
        <v>373</v>
      </c>
    </row>
    <row r="6" spans="1:2">
      <c r="A6" s="4" t="s">
        <v>374</v>
      </c>
      <c r="B6" s="8" t="n">
        <v>16371</v>
      </c>
    </row>
    <row r="7" spans="1:2">
      <c r="A7" s="4" t="s">
        <v>376</v>
      </c>
      <c r="B7" s="4" t="s">
        <v>327</v>
      </c>
    </row>
    <row r="8" spans="1:2">
      <c r="A8" s="4" t="s">
        <v>377</v>
      </c>
    </row>
    <row r="9" spans="1:2">
      <c r="A9" s="3" t="s">
        <v>373</v>
      </c>
    </row>
    <row r="10" spans="1:2">
      <c r="A10" s="4" t="s">
        <v>374</v>
      </c>
      <c r="B10" s="8" t="n">
        <v>3263</v>
      </c>
    </row>
    <row r="11" spans="1:2">
      <c r="A11" s="4" t="s">
        <v>378</v>
      </c>
    </row>
    <row r="12" spans="1:2">
      <c r="A12" s="3" t="s">
        <v>373</v>
      </c>
    </row>
    <row r="13" spans="1:2">
      <c r="A13" s="4" t="s">
        <v>374</v>
      </c>
      <c r="B13" s="6" t="n">
        <v>2510</v>
      </c>
    </row>
    <row r="14" spans="1:2">
      <c r="A14" s="4" t="s">
        <v>379</v>
      </c>
    </row>
    <row r="15" spans="1:2">
      <c r="A15" s="3" t="s">
        <v>373</v>
      </c>
    </row>
    <row r="16" spans="1:2">
      <c r="A16" s="4" t="s">
        <v>374</v>
      </c>
      <c r="B16" s="8" t="n">
        <v>30</v>
      </c>
    </row>
    <row r="17" spans="1:2">
      <c r="A17" s="4" t="s">
        <v>376</v>
      </c>
      <c r="B17" s="4" t="s">
        <v>323</v>
      </c>
    </row>
    <row r="18" spans="1:2">
      <c r="A18" s="4" t="s">
        <v>380</v>
      </c>
    </row>
    <row r="19" spans="1:2">
      <c r="A19" s="3" t="s">
        <v>373</v>
      </c>
    </row>
    <row r="20" spans="1:2">
      <c r="A20" s="4" t="s">
        <v>374</v>
      </c>
      <c r="B20" s="8" t="n">
        <v>17250</v>
      </c>
    </row>
    <row r="21" spans="1:2">
      <c r="A21" s="4" t="s">
        <v>381</v>
      </c>
    </row>
    <row r="22" spans="1:2">
      <c r="A22" s="3" t="s">
        <v>373</v>
      </c>
    </row>
    <row r="23" spans="1:2">
      <c r="A23" s="4" t="s">
        <v>376</v>
      </c>
      <c r="B23" s="4" t="s">
        <v>317</v>
      </c>
    </row>
    <row r="24" spans="1:2">
      <c r="A24" s="4" t="s">
        <v>382</v>
      </c>
    </row>
    <row r="25" spans="1:2">
      <c r="A25" s="3" t="s">
        <v>373</v>
      </c>
    </row>
    <row r="26" spans="1:2">
      <c r="A26" s="4" t="s">
        <v>376</v>
      </c>
      <c r="B26" s="4" t="s">
        <v>306</v>
      </c>
    </row>
    <row r="27" spans="1:2">
      <c r="A27" s="4" t="s">
        <v>383</v>
      </c>
    </row>
    <row r="28" spans="1:2">
      <c r="A28" s="3" t="s">
        <v>373</v>
      </c>
    </row>
    <row r="29" spans="1:2">
      <c r="A29" s="4" t="s">
        <v>376</v>
      </c>
      <c r="B29" s="4" t="s">
        <v>325</v>
      </c>
    </row>
    <row r="30" spans="1:2">
      <c r="A30" s="4" t="s">
        <v>384</v>
      </c>
    </row>
    <row r="31" spans="1:2">
      <c r="A31" s="3" t="s">
        <v>373</v>
      </c>
    </row>
    <row r="32" spans="1:2">
      <c r="A32" s="4" t="s">
        <v>376</v>
      </c>
      <c r="B32" s="4" t="s">
        <v>3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364</v>
      </c>
      <c r="C1" s="2" t="s">
        <v>2</v>
      </c>
    </row>
    <row r="2" spans="1:3">
      <c r="A2" s="4" t="s">
        <v>304</v>
      </c>
    </row>
    <row r="3" spans="1:3">
      <c r="A3" s="3" t="s">
        <v>387</v>
      </c>
    </row>
    <row r="4" spans="1:3">
      <c r="A4" s="4" t="s">
        <v>388</v>
      </c>
      <c r="C4" s="4" t="s">
        <v>306</v>
      </c>
    </row>
    <row r="5" spans="1:3">
      <c r="A5" s="4" t="s">
        <v>176</v>
      </c>
    </row>
    <row r="6" spans="1:3">
      <c r="A6" s="3" t="s">
        <v>387</v>
      </c>
    </row>
    <row r="7" spans="1:3">
      <c r="A7" s="4" t="s">
        <v>389</v>
      </c>
      <c r="B7" s="8" t="n">
        <v>41900</v>
      </c>
    </row>
    <row r="8" spans="1:3">
      <c r="A8" s="4" t="s">
        <v>390</v>
      </c>
    </row>
    <row r="9" spans="1:3">
      <c r="A9" s="3" t="s">
        <v>387</v>
      </c>
    </row>
    <row r="10" spans="1:3">
      <c r="A10" s="4" t="s">
        <v>391</v>
      </c>
      <c r="B10" s="6" t="n">
        <v>26400</v>
      </c>
    </row>
    <row r="11" spans="1:3">
      <c r="A11" s="4" t="s">
        <v>392</v>
      </c>
    </row>
    <row r="12" spans="1:3">
      <c r="A12" s="3" t="s">
        <v>387</v>
      </c>
    </row>
    <row r="13" spans="1:3">
      <c r="A13" s="4" t="s">
        <v>393</v>
      </c>
      <c r="B13" s="8" t="n">
        <v>15500</v>
      </c>
    </row>
    <row r="14" spans="1:3">
      <c r="A14" s="4" t="s">
        <v>388</v>
      </c>
      <c r="B14" s="4" t="s">
        <v>3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4</v>
      </c>
      <c r="B1" s="2" t="s">
        <v>1</v>
      </c>
    </row>
    <row r="2" spans="1:3">
      <c r="B2" s="2" t="s">
        <v>2</v>
      </c>
      <c r="C2" s="2" t="s">
        <v>32</v>
      </c>
    </row>
    <row r="3" spans="1:3">
      <c r="A3" s="3" t="s">
        <v>350</v>
      </c>
    </row>
    <row r="4" spans="1:3">
      <c r="A4" s="4" t="s">
        <v>395</v>
      </c>
      <c r="B4" s="8" t="n">
        <v>71684</v>
      </c>
      <c r="C4" s="8" t="n">
        <v>40866</v>
      </c>
    </row>
    <row r="5" spans="1:3">
      <c r="A5" s="4" t="s">
        <v>93</v>
      </c>
      <c r="B5" s="8" t="n">
        <v>6016</v>
      </c>
      <c r="C5" s="8" t="n">
        <v>-34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2</v>
      </c>
    </row>
    <row r="2" spans="1:3">
      <c r="A2" s="4" t="s">
        <v>397</v>
      </c>
    </row>
    <row r="3" spans="1:3">
      <c r="A3" s="3" t="s">
        <v>398</v>
      </c>
    </row>
    <row r="4" spans="1:3">
      <c r="A4" s="4" t="s">
        <v>399</v>
      </c>
      <c r="B4" s="8" t="n">
        <v>5081</v>
      </c>
      <c r="C4" s="8" t="n">
        <v>10922</v>
      </c>
    </row>
    <row r="5" spans="1:3">
      <c r="A5" s="4" t="s">
        <v>400</v>
      </c>
    </row>
    <row r="6" spans="1:3">
      <c r="A6" s="3" t="s">
        <v>398</v>
      </c>
    </row>
    <row r="7" spans="1:3">
      <c r="A7" s="4" t="s">
        <v>399</v>
      </c>
      <c r="B7" s="6" t="n">
        <v>10250</v>
      </c>
      <c r="C7" s="6" t="n">
        <v>8663</v>
      </c>
    </row>
    <row r="8" spans="1:3">
      <c r="A8" s="4" t="s">
        <v>401</v>
      </c>
    </row>
    <row r="9" spans="1:3">
      <c r="A9" s="3" t="s">
        <v>398</v>
      </c>
    </row>
    <row r="10" spans="1:3">
      <c r="A10" s="4" t="s">
        <v>399</v>
      </c>
      <c r="B10" s="6" t="n">
        <v>15331</v>
      </c>
      <c r="C10" s="8" t="n">
        <v>19585</v>
      </c>
    </row>
    <row r="11" spans="1:3">
      <c r="A11" s="4" t="s">
        <v>402</v>
      </c>
    </row>
    <row r="12" spans="1:3">
      <c r="A12" s="3" t="s">
        <v>403</v>
      </c>
    </row>
    <row r="13" spans="1:3">
      <c r="A13" s="4" t="s">
        <v>404</v>
      </c>
      <c r="B13" s="6" t="n">
        <v>63616</v>
      </c>
    </row>
    <row r="14" spans="1:3">
      <c r="A14" s="4" t="s">
        <v>405</v>
      </c>
    </row>
    <row r="15" spans="1:3">
      <c r="A15" s="3" t="s">
        <v>403</v>
      </c>
    </row>
    <row r="16" spans="1:3">
      <c r="A16" s="4" t="s">
        <v>404</v>
      </c>
      <c r="B16" s="6" t="n">
        <v>3770</v>
      </c>
    </row>
    <row r="17" spans="1:3">
      <c r="A17" s="4" t="s">
        <v>406</v>
      </c>
    </row>
    <row r="18" spans="1:3">
      <c r="A18" s="3" t="s">
        <v>403</v>
      </c>
    </row>
    <row r="19" spans="1:3">
      <c r="A19" s="4" t="s">
        <v>404</v>
      </c>
      <c r="B19" s="8" t="n">
        <v>598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0"/>
    <col customWidth="1" max="3" min="3" width="35"/>
    <col customWidth="1" max="4" min="4" width="27"/>
    <col customWidth="1" max="5" min="5" width="80"/>
    <col customWidth="1" max="6" min="6" width="22"/>
    <col customWidth="1" max="7" min="7" width="56"/>
    <col customWidth="1" max="8" min="8" width="48"/>
    <col customWidth="1" max="9" min="9" width="36"/>
    <col customWidth="1" max="10" min="10" width="70"/>
    <col customWidth="1" max="11" min="11" width="62"/>
    <col customWidth="1" max="12" min="12" width="29"/>
  </cols>
  <sheetData>
    <row r="1" spans="1:12">
      <c r="A1" s="1" t="s">
        <v>100</v>
      </c>
      <c r="B1" s="2" t="s">
        <v>101</v>
      </c>
      <c r="C1" s="2" t="s">
        <v>102</v>
      </c>
      <c r="D1" s="2" t="s">
        <v>103</v>
      </c>
      <c r="E1" s="2" t="s">
        <v>104</v>
      </c>
      <c r="F1" s="2" t="s">
        <v>105</v>
      </c>
      <c r="G1" s="2" t="s">
        <v>106</v>
      </c>
      <c r="H1" s="2" t="s">
        <v>107</v>
      </c>
      <c r="I1" s="2" t="s">
        <v>108</v>
      </c>
      <c r="J1" s="2" t="s">
        <v>109</v>
      </c>
      <c r="K1" s="2" t="s">
        <v>110</v>
      </c>
      <c r="L1" s="2" t="s">
        <v>111</v>
      </c>
    </row>
    <row r="2" spans="1:12">
      <c r="A2" s="4" t="s">
        <v>112</v>
      </c>
      <c r="B2" s="8" t="n">
        <v>-17960</v>
      </c>
      <c r="E2" s="8" t="n">
        <v>5880</v>
      </c>
      <c r="F2" s="8" t="n">
        <v>2</v>
      </c>
      <c r="L2" s="8" t="n">
        <v>-17962</v>
      </c>
    </row>
    <row r="3" spans="1:12">
      <c r="A3" s="4" t="s">
        <v>113</v>
      </c>
      <c r="E3" s="6" t="n">
        <v>2000000</v>
      </c>
      <c r="F3" s="6" t="n">
        <v>155600</v>
      </c>
    </row>
    <row r="4" spans="1:12">
      <c r="A4" s="4" t="s">
        <v>114</v>
      </c>
      <c r="B4" s="6" t="n">
        <v>-89</v>
      </c>
      <c r="E4" s="8" t="n">
        <v>89</v>
      </c>
      <c r="I4" s="8" t="n">
        <v>-89</v>
      </c>
    </row>
    <row r="5" spans="1:12">
      <c r="A5" s="4" t="s">
        <v>115</v>
      </c>
      <c r="B5" s="6" t="n">
        <v>-1181</v>
      </c>
      <c r="E5" s="6" t="n">
        <v>1181</v>
      </c>
      <c r="I5" s="6" t="n">
        <v>-1181</v>
      </c>
    </row>
    <row r="6" spans="1:12">
      <c r="A6" s="4" t="s">
        <v>116</v>
      </c>
      <c r="B6" s="6" t="n">
        <v>30256</v>
      </c>
      <c r="F6" s="8" t="n">
        <v>43</v>
      </c>
      <c r="I6" s="6" t="n">
        <v>30213</v>
      </c>
    </row>
    <row r="7" spans="1:12">
      <c r="A7" s="4" t="s">
        <v>117</v>
      </c>
      <c r="F7" s="6" t="n">
        <v>4312500</v>
      </c>
    </row>
    <row r="8" spans="1:12">
      <c r="A8" s="4" t="s">
        <v>118</v>
      </c>
      <c r="B8" s="6" t="n">
        <v>531</v>
      </c>
      <c r="I8" s="6" t="n">
        <v>531</v>
      </c>
    </row>
    <row r="9" spans="1:12">
      <c r="A9" s="4" t="s">
        <v>119</v>
      </c>
      <c r="B9" s="6" t="n">
        <v>7150</v>
      </c>
      <c r="E9" s="8" t="n">
        <v>-7150</v>
      </c>
      <c r="F9" s="8" t="n">
        <v>12</v>
      </c>
      <c r="I9" s="6" t="n">
        <v>7138</v>
      </c>
    </row>
    <row r="10" spans="1:12">
      <c r="A10" s="4" t="s">
        <v>120</v>
      </c>
      <c r="E10" s="6" t="n">
        <v>-2000000</v>
      </c>
      <c r="F10" s="6" t="n">
        <v>1193762</v>
      </c>
    </row>
    <row r="11" spans="1:12">
      <c r="A11" s="4" t="s">
        <v>121</v>
      </c>
      <c r="B11" s="6" t="n">
        <v>12274</v>
      </c>
      <c r="F11" s="8" t="n">
        <v>20</v>
      </c>
      <c r="I11" s="6" t="n">
        <v>12254</v>
      </c>
    </row>
    <row r="12" spans="1:12">
      <c r="A12" s="4" t="s">
        <v>122</v>
      </c>
      <c r="F12" s="6" t="n">
        <v>2045738</v>
      </c>
    </row>
    <row r="13" spans="1:12">
      <c r="A13" s="4" t="s">
        <v>123</v>
      </c>
      <c r="B13" s="6" t="n">
        <v>4081</v>
      </c>
      <c r="I13" s="6" t="n">
        <v>4081</v>
      </c>
    </row>
    <row r="14" spans="1:12">
      <c r="A14" s="4" t="s">
        <v>93</v>
      </c>
      <c r="B14" s="6" t="n">
        <v>-16134</v>
      </c>
      <c r="L14" s="6" t="n">
        <v>-16134</v>
      </c>
    </row>
    <row r="15" spans="1:12">
      <c r="A15" s="4" t="s">
        <v>124</v>
      </c>
      <c r="B15" s="6" t="n">
        <v>18928</v>
      </c>
      <c r="F15" s="8" t="n">
        <v>77</v>
      </c>
      <c r="I15" s="6" t="n">
        <v>52947</v>
      </c>
      <c r="L15" s="6" t="n">
        <v>-34096</v>
      </c>
    </row>
    <row r="16" spans="1:12">
      <c r="A16" s="4" t="s">
        <v>125</v>
      </c>
      <c r="F16" s="6" t="n">
        <v>7707600</v>
      </c>
    </row>
    <row r="17" spans="1:12">
      <c r="A17" s="4" t="s">
        <v>126</v>
      </c>
      <c r="B17" s="8" t="n">
        <v>228</v>
      </c>
      <c r="I17" s="6" t="n">
        <v>228</v>
      </c>
    </row>
    <row r="18" spans="1:12">
      <c r="A18" s="4" t="s">
        <v>127</v>
      </c>
      <c r="B18" s="6" t="n">
        <v>38000</v>
      </c>
      <c r="F18" s="6" t="n">
        <v>38000</v>
      </c>
    </row>
    <row r="19" spans="1:12">
      <c r="A19" s="4" t="s">
        <v>116</v>
      </c>
      <c r="C19" s="8" t="n">
        <v>285</v>
      </c>
      <c r="D19" s="8" t="n">
        <v>14812</v>
      </c>
      <c r="G19" s="8" t="n">
        <v>1</v>
      </c>
      <c r="H19" s="8" t="n">
        <v>14</v>
      </c>
      <c r="J19" s="8" t="n">
        <v>284</v>
      </c>
      <c r="K19" s="8" t="n">
        <v>14798</v>
      </c>
    </row>
    <row r="20" spans="1:12">
      <c r="A20" s="4" t="s">
        <v>117</v>
      </c>
      <c r="G20" s="6" t="n">
        <v>96463</v>
      </c>
      <c r="H20" s="6" t="n">
        <v>1379311</v>
      </c>
    </row>
    <row r="21" spans="1:12">
      <c r="A21" s="4" t="s">
        <v>118</v>
      </c>
      <c r="B21" s="8" t="n">
        <v>3064</v>
      </c>
      <c r="I21" s="6" t="n">
        <v>3064</v>
      </c>
    </row>
    <row r="22" spans="1:12">
      <c r="A22" s="4" t="s">
        <v>128</v>
      </c>
      <c r="F22" s="6" t="n">
        <v>2941</v>
      </c>
    </row>
    <row r="23" spans="1:12">
      <c r="A23" s="4" t="s">
        <v>93</v>
      </c>
      <c r="B23" s="6" t="n">
        <v>3033</v>
      </c>
      <c r="L23" s="6" t="n">
        <v>3033</v>
      </c>
    </row>
    <row r="24" spans="1:12">
      <c r="A24" s="4" t="s">
        <v>129</v>
      </c>
      <c r="B24" s="8" t="n">
        <v>40350</v>
      </c>
      <c r="F24" s="8" t="n">
        <v>92</v>
      </c>
      <c r="I24" s="8" t="n">
        <v>71321</v>
      </c>
      <c r="L24" s="8" t="n">
        <v>-31063</v>
      </c>
    </row>
    <row r="25" spans="1:12">
      <c r="A25" s="4" t="s">
        <v>130</v>
      </c>
      <c r="F25" s="6" t="n">
        <v>92243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07</v>
      </c>
      <c r="B1" s="2" t="s">
        <v>1</v>
      </c>
    </row>
    <row r="2" spans="1:2">
      <c r="B2" s="2" t="s">
        <v>408</v>
      </c>
    </row>
    <row r="3" spans="1:2">
      <c r="A3" s="4" t="s">
        <v>337</v>
      </c>
    </row>
    <row r="4" spans="1:2">
      <c r="A4" s="3" t="s">
        <v>409</v>
      </c>
    </row>
    <row r="5" spans="1:2">
      <c r="A5" s="4" t="s">
        <v>410</v>
      </c>
      <c r="B5" s="8" t="n">
        <v>5330</v>
      </c>
    </row>
    <row r="6" spans="1:2">
      <c r="A6" s="4" t="s">
        <v>411</v>
      </c>
      <c r="B6" s="6" t="n">
        <v>-1560</v>
      </c>
    </row>
    <row r="7" spans="1:2">
      <c r="A7" s="4" t="s">
        <v>412</v>
      </c>
      <c r="B7" s="6" t="n">
        <v>3770</v>
      </c>
    </row>
    <row r="8" spans="1:2">
      <c r="A8" s="4" t="s">
        <v>413</v>
      </c>
    </row>
    <row r="9" spans="1:2">
      <c r="A9" s="3" t="s">
        <v>409</v>
      </c>
    </row>
    <row r="10" spans="1:2">
      <c r="A10" s="4" t="s">
        <v>410</v>
      </c>
      <c r="B10" s="6" t="n">
        <v>54600</v>
      </c>
    </row>
    <row r="11" spans="1:2">
      <c r="A11" s="4" t="s">
        <v>411</v>
      </c>
      <c r="B11" s="6" t="n">
        <v>5246</v>
      </c>
    </row>
    <row r="12" spans="1:2">
      <c r="A12" s="4" t="s">
        <v>412</v>
      </c>
      <c r="B12" s="8" t="n">
        <v>598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r="A1" s="1" t="s">
        <v>414</v>
      </c>
      <c r="B1" s="2" t="s">
        <v>408</v>
      </c>
    </row>
    <row r="2" spans="1:2">
      <c r="A2" s="3" t="s">
        <v>181</v>
      </c>
    </row>
    <row r="3" spans="1:2">
      <c r="A3" s="4" t="s">
        <v>415</v>
      </c>
      <c r="B3" s="8" t="n">
        <v>2933</v>
      </c>
    </row>
    <row r="4" spans="1:2">
      <c r="A4" s="4" t="s">
        <v>416</v>
      </c>
      <c r="B4" s="6" t="n">
        <v>4340</v>
      </c>
    </row>
    <row r="5" spans="1:2">
      <c r="A5" s="4" t="s">
        <v>417</v>
      </c>
      <c r="B5" s="6" t="n">
        <v>1709</v>
      </c>
    </row>
    <row r="6" spans="1:2">
      <c r="A6" s="4" t="s">
        <v>37</v>
      </c>
      <c r="B6" s="8" t="n">
        <v>89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418</v>
      </c>
      <c r="B1" s="2" t="s">
        <v>408</v>
      </c>
    </row>
    <row r="2" spans="1:2">
      <c r="A2" s="3" t="s">
        <v>373</v>
      </c>
    </row>
    <row r="3" spans="1:2">
      <c r="A3" s="4" t="s">
        <v>419</v>
      </c>
      <c r="B3" s="8" t="n">
        <v>42052</v>
      </c>
    </row>
    <row r="4" spans="1:2">
      <c r="A4" s="4" t="s">
        <v>420</v>
      </c>
      <c r="B4" s="6" t="n">
        <v>4130</v>
      </c>
    </row>
    <row r="5" spans="1:2">
      <c r="A5" s="4" t="s">
        <v>41</v>
      </c>
      <c r="B5" s="6" t="n">
        <v>37922</v>
      </c>
    </row>
    <row r="6" spans="1:2">
      <c r="A6" s="4" t="s">
        <v>377</v>
      </c>
    </row>
    <row r="7" spans="1:2">
      <c r="A7" s="3" t="s">
        <v>373</v>
      </c>
    </row>
    <row r="8" spans="1:2">
      <c r="A8" s="4" t="s">
        <v>419</v>
      </c>
      <c r="B8" s="6" t="n">
        <v>3263</v>
      </c>
    </row>
    <row r="9" spans="1:2">
      <c r="A9" s="4" t="s">
        <v>375</v>
      </c>
    </row>
    <row r="10" spans="1:2">
      <c r="A10" s="3" t="s">
        <v>373</v>
      </c>
    </row>
    <row r="11" spans="1:2">
      <c r="A11" s="4" t="s">
        <v>419</v>
      </c>
      <c r="B11" s="6" t="n">
        <v>16367</v>
      </c>
    </row>
    <row r="12" spans="1:2">
      <c r="A12" s="4" t="s">
        <v>378</v>
      </c>
    </row>
    <row r="13" spans="1:2">
      <c r="A13" s="3" t="s">
        <v>373</v>
      </c>
    </row>
    <row r="14" spans="1:2">
      <c r="A14" s="4" t="s">
        <v>419</v>
      </c>
      <c r="B14" s="6" t="n">
        <v>2888</v>
      </c>
    </row>
    <row r="15" spans="1:2">
      <c r="A15" s="4" t="s">
        <v>379</v>
      </c>
    </row>
    <row r="16" spans="1:2">
      <c r="A16" s="3" t="s">
        <v>373</v>
      </c>
    </row>
    <row r="17" spans="1:2">
      <c r="A17" s="4" t="s">
        <v>419</v>
      </c>
      <c r="B17" s="6" t="n">
        <v>30</v>
      </c>
    </row>
    <row r="18" spans="1:2">
      <c r="A18" s="4" t="s">
        <v>380</v>
      </c>
    </row>
    <row r="19" spans="1:2">
      <c r="A19" s="3" t="s">
        <v>373</v>
      </c>
    </row>
    <row r="20" spans="1:2">
      <c r="A20" s="4" t="s">
        <v>419</v>
      </c>
      <c r="B20" s="8" t="n">
        <v>195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421</v>
      </c>
      <c r="B1" s="2" t="s">
        <v>1</v>
      </c>
    </row>
    <row r="2" spans="1:2">
      <c r="B2" s="2" t="s">
        <v>408</v>
      </c>
    </row>
    <row r="3" spans="1:2">
      <c r="A3" s="3" t="s">
        <v>184</v>
      </c>
    </row>
    <row r="4" spans="1:2">
      <c r="A4" s="4" t="s">
        <v>139</v>
      </c>
      <c r="B4" s="8" t="n">
        <v>41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22</v>
      </c>
      <c r="B1" s="2" t="s">
        <v>408</v>
      </c>
    </row>
    <row r="2" spans="1:2">
      <c r="A2" s="3" t="s">
        <v>423</v>
      </c>
    </row>
    <row r="3" spans="1:2">
      <c r="A3" s="4" t="s">
        <v>424</v>
      </c>
      <c r="B3" s="8" t="n">
        <v>41900</v>
      </c>
    </row>
    <row r="4" spans="1:2">
      <c r="A4" s="4" t="s">
        <v>425</v>
      </c>
      <c r="B4" s="6" t="n">
        <v>1884</v>
      </c>
    </row>
    <row r="5" spans="1:2">
      <c r="A5" s="4" t="s">
        <v>426</v>
      </c>
      <c r="B5" s="6" t="n">
        <v>40016</v>
      </c>
    </row>
    <row r="6" spans="1:2">
      <c r="A6" s="4" t="s">
        <v>304</v>
      </c>
    </row>
    <row r="7" spans="1:2">
      <c r="A7" s="3" t="s">
        <v>423</v>
      </c>
    </row>
    <row r="8" spans="1:2">
      <c r="A8" s="4" t="s">
        <v>427</v>
      </c>
      <c r="B8" s="6" t="n">
        <v>15500</v>
      </c>
    </row>
    <row r="9" spans="1:2">
      <c r="A9" s="4" t="s">
        <v>425</v>
      </c>
      <c r="B9" s="6" t="n">
        <v>1884</v>
      </c>
    </row>
    <row r="10" spans="1:2">
      <c r="A10" s="4" t="s">
        <v>428</v>
      </c>
      <c r="B10" s="6" t="n">
        <v>13616</v>
      </c>
    </row>
    <row r="11" spans="1:2">
      <c r="A11" s="4" t="s">
        <v>429</v>
      </c>
    </row>
    <row r="12" spans="1:2">
      <c r="A12" s="3" t="s">
        <v>423</v>
      </c>
    </row>
    <row r="13" spans="1:2">
      <c r="A13" s="4" t="s">
        <v>430</v>
      </c>
      <c r="B13" s="8" t="n">
        <v>26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431</v>
      </c>
      <c r="B1" s="2" t="s">
        <v>1</v>
      </c>
    </row>
    <row r="2" spans="1:2">
      <c r="B2" s="2" t="s">
        <v>408</v>
      </c>
    </row>
    <row r="3" spans="1:2">
      <c r="A3" s="3" t="s">
        <v>432</v>
      </c>
    </row>
    <row r="4" spans="1:2">
      <c r="A4" s="4" t="s">
        <v>433</v>
      </c>
      <c r="B4" s="8" t="n">
        <v>1884</v>
      </c>
    </row>
    <row r="5" spans="1:2">
      <c r="A5" s="4" t="s">
        <v>434</v>
      </c>
      <c r="B5" s="6" t="n">
        <v>2583</v>
      </c>
    </row>
    <row r="6" spans="1:2">
      <c r="A6" s="4" t="s">
        <v>435</v>
      </c>
      <c r="B6" s="6" t="n">
        <v>2583</v>
      </c>
    </row>
    <row r="7" spans="1:2">
      <c r="A7" s="4" t="s">
        <v>436</v>
      </c>
      <c r="B7" s="6" t="n">
        <v>2583</v>
      </c>
    </row>
    <row r="8" spans="1:2">
      <c r="A8" s="4" t="s">
        <v>437</v>
      </c>
      <c r="B8" s="6" t="n">
        <v>2583</v>
      </c>
    </row>
    <row r="9" spans="1:2">
      <c r="A9" s="4" t="s">
        <v>438</v>
      </c>
      <c r="B9" s="8" t="n">
        <v>25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32</v>
      </c>
    </row>
    <row r="2" spans="1:3">
      <c r="A2" s="3" t="s">
        <v>190</v>
      </c>
    </row>
    <row r="3" spans="1:3">
      <c r="A3" s="4" t="s">
        <v>440</v>
      </c>
      <c r="B3" s="8" t="n">
        <v>1364</v>
      </c>
      <c r="C3" s="8" t="n">
        <v>112</v>
      </c>
    </row>
    <row r="4" spans="1:3">
      <c r="A4" s="4" t="s">
        <v>441</v>
      </c>
      <c r="B4" s="6" t="n">
        <v>863</v>
      </c>
      <c r="C4" s="6" t="n">
        <v>394</v>
      </c>
    </row>
    <row r="5" spans="1:3">
      <c r="A5" s="4" t="s">
        <v>442</v>
      </c>
      <c r="B5" s="6" t="n">
        <v>697</v>
      </c>
      <c r="C5" s="6" t="n">
        <v>25</v>
      </c>
    </row>
    <row r="6" spans="1:3">
      <c r="A6" s="4" t="s">
        <v>443</v>
      </c>
      <c r="B6" s="6" t="n">
        <v>86</v>
      </c>
    </row>
    <row r="7" spans="1:3">
      <c r="A7" s="4" t="s">
        <v>444</v>
      </c>
      <c r="B7" s="6" t="n">
        <v>408</v>
      </c>
      <c r="C7" s="6" t="n">
        <v>45</v>
      </c>
    </row>
    <row r="8" spans="1:3">
      <c r="A8" s="4" t="s">
        <v>445</v>
      </c>
      <c r="B8" s="8" t="n">
        <v>3418</v>
      </c>
      <c r="C8" s="8" t="n">
        <v>5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447</v>
      </c>
      <c r="C1" s="2" t="s">
        <v>2</v>
      </c>
    </row>
    <row r="2" spans="1:3">
      <c r="A2" s="3" t="s">
        <v>448</v>
      </c>
    </row>
    <row r="3" spans="1:3">
      <c r="A3" s="4" t="s">
        <v>449</v>
      </c>
      <c r="B3" s="8" t="n">
        <v>9576000</v>
      </c>
    </row>
    <row r="4" spans="1:3">
      <c r="A4" s="4" t="s">
        <v>450</v>
      </c>
      <c r="B4" s="4" t="s">
        <v>451</v>
      </c>
    </row>
    <row r="5" spans="1:3">
      <c r="A5" s="4" t="s">
        <v>452</v>
      </c>
      <c r="B5" s="8" t="n">
        <v>2699000</v>
      </c>
    </row>
    <row r="6" spans="1:3">
      <c r="A6" s="4" t="s">
        <v>453</v>
      </c>
      <c r="B6" s="6" t="n">
        <v>2045738</v>
      </c>
    </row>
    <row r="7" spans="1:3">
      <c r="A7" s="4" t="s">
        <v>454</v>
      </c>
      <c r="C7" s="8" t="n">
        <v>0</v>
      </c>
    </row>
    <row r="8" spans="1:3">
      <c r="A8" s="4" t="s">
        <v>455</v>
      </c>
      <c r="B8" s="4" t="s">
        <v>456</v>
      </c>
    </row>
    <row r="9" spans="1:3">
      <c r="A9" s="4" t="s">
        <v>457</v>
      </c>
      <c r="B9" s="8" t="n">
        <v>4081000</v>
      </c>
    </row>
    <row r="10" spans="1:3">
      <c r="A10" s="4" t="s">
        <v>458</v>
      </c>
      <c r="B10" s="4" t="s">
        <v>4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47"/>
  </cols>
  <sheetData>
    <row r="1" spans="1:2">
      <c r="A1" s="1" t="s">
        <v>460</v>
      </c>
      <c r="B1" s="2" t="s">
        <v>1</v>
      </c>
    </row>
    <row r="2" spans="1:2">
      <c r="B2" s="2" t="s">
        <v>461</v>
      </c>
    </row>
    <row r="3" spans="1:2">
      <c r="A3" s="3" t="s">
        <v>462</v>
      </c>
    </row>
    <row r="4" spans="1:2">
      <c r="A4" s="4" t="s">
        <v>463</v>
      </c>
      <c r="B4" s="8" t="n">
        <v>-1560</v>
      </c>
    </row>
    <row r="5" spans="1:2">
      <c r="A5" s="4" t="s">
        <v>464</v>
      </c>
      <c r="B5" s="8" t="n">
        <v>3911</v>
      </c>
    </row>
    <row r="6" spans="1:2">
      <c r="A6" s="4" t="s">
        <v>465</v>
      </c>
    </row>
    <row r="7" spans="1:2">
      <c r="A7" s="3" t="s">
        <v>462</v>
      </c>
    </row>
    <row r="8" spans="1:2">
      <c r="A8" s="4" t="s">
        <v>355</v>
      </c>
      <c r="B8" s="6" t="n">
        <v>294928</v>
      </c>
    </row>
    <row r="9" spans="1:2">
      <c r="A9" s="4" t="s">
        <v>356</v>
      </c>
      <c r="B9" s="9" t="n">
        <v>3.28</v>
      </c>
    </row>
    <row r="10" spans="1:2">
      <c r="A10" s="4" t="s">
        <v>466</v>
      </c>
      <c r="B10" s="4" t="s">
        <v>467</v>
      </c>
    </row>
    <row r="11" spans="1:2">
      <c r="A11" s="4" t="s">
        <v>468</v>
      </c>
    </row>
    <row r="12" spans="1:2">
      <c r="A12" s="3" t="s">
        <v>462</v>
      </c>
    </row>
    <row r="13" spans="1:2">
      <c r="A13" s="4" t="s">
        <v>469</v>
      </c>
      <c r="B13" s="8" t="n">
        <v>4579</v>
      </c>
    </row>
    <row r="14" spans="1:2">
      <c r="A14" s="4" t="s">
        <v>463</v>
      </c>
      <c r="B14" s="6" t="n">
        <v>2861</v>
      </c>
    </row>
    <row r="15" spans="1:2">
      <c r="A15" s="4" t="s">
        <v>464</v>
      </c>
      <c r="B15" s="6" t="n">
        <v>3911</v>
      </c>
    </row>
    <row r="16" spans="1:2">
      <c r="A16" s="4" t="s">
        <v>470</v>
      </c>
    </row>
    <row r="17" spans="1:2">
      <c r="A17" s="3" t="s">
        <v>462</v>
      </c>
    </row>
    <row r="18" spans="1:2">
      <c r="A18" s="4" t="s">
        <v>471</v>
      </c>
      <c r="B18" s="8" t="n">
        <v>50000</v>
      </c>
    </row>
    <row r="19" spans="1:2">
      <c r="A19" s="4" t="s">
        <v>472</v>
      </c>
      <c r="B19" s="4" t="s">
        <v>325</v>
      </c>
    </row>
    <row r="20" spans="1:2">
      <c r="A20" s="4" t="s">
        <v>473</v>
      </c>
      <c r="B20" s="4" t="s">
        <v>474</v>
      </c>
    </row>
    <row r="21" spans="1:2">
      <c r="A21" s="4" t="s">
        <v>475</v>
      </c>
      <c r="B21" s="4" t="s">
        <v>476</v>
      </c>
    </row>
    <row r="22" spans="1:2">
      <c r="A22" s="4" t="s">
        <v>477</v>
      </c>
    </row>
    <row r="23" spans="1:2">
      <c r="A23" s="3" t="s">
        <v>462</v>
      </c>
    </row>
    <row r="24" spans="1:2">
      <c r="A24" s="4" t="s">
        <v>478</v>
      </c>
      <c r="B24" s="4" t="s">
        <v>479</v>
      </c>
    </row>
    <row r="25" spans="1:2">
      <c r="A25" s="4" t="s">
        <v>480</v>
      </c>
    </row>
    <row r="26" spans="1:2">
      <c r="A26" s="3" t="s">
        <v>462</v>
      </c>
    </row>
    <row r="27" spans="1:2">
      <c r="A27" s="4" t="s">
        <v>478</v>
      </c>
      <c r="B27"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482</v>
      </c>
      <c r="B1" s="2" t="s">
        <v>408</v>
      </c>
    </row>
    <row r="2" spans="1:2">
      <c r="A2" s="3" t="s">
        <v>193</v>
      </c>
    </row>
    <row r="3" spans="1:2">
      <c r="A3" s="4" t="s">
        <v>483</v>
      </c>
      <c r="B3" s="8" t="n">
        <v>33671</v>
      </c>
    </row>
    <row r="4" spans="1:2">
      <c r="A4" s="4" t="s">
        <v>484</v>
      </c>
      <c r="B4" s="6" t="n">
        <v>-3911</v>
      </c>
    </row>
    <row r="5" spans="1:2">
      <c r="A5" s="4" t="s">
        <v>51</v>
      </c>
      <c r="B5" s="6" t="n">
        <v>29760</v>
      </c>
    </row>
    <row r="6" spans="1:2">
      <c r="A6" s="3" t="s">
        <v>485</v>
      </c>
    </row>
    <row r="7" spans="1:2">
      <c r="A7" s="4" t="s">
        <v>486</v>
      </c>
      <c r="B7" s="6" t="n">
        <v>-4516</v>
      </c>
    </row>
    <row r="8" spans="1:2">
      <c r="A8" s="4" t="s">
        <v>487</v>
      </c>
      <c r="B8" s="6" t="n">
        <v>25244</v>
      </c>
    </row>
    <row r="9" spans="1:2">
      <c r="A9" s="4" t="s">
        <v>51</v>
      </c>
      <c r="B9" s="8" t="n">
        <v>297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1</v>
      </c>
      <c r="B1" s="2" t="s">
        <v>1</v>
      </c>
    </row>
    <row r="2" spans="1:2">
      <c r="B2" s="2" t="s">
        <v>132</v>
      </c>
    </row>
    <row r="3" spans="1:2">
      <c r="A3" s="4" t="s">
        <v>105</v>
      </c>
    </row>
    <row r="4" spans="1:2">
      <c r="A4" s="4" t="s">
        <v>133</v>
      </c>
      <c r="B4" s="8" t="n">
        <v>42436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88</v>
      </c>
      <c r="B1" s="2" t="s">
        <v>1</v>
      </c>
    </row>
    <row r="2" spans="1:4">
      <c r="B2" s="2" t="s">
        <v>408</v>
      </c>
      <c r="C2" s="2" t="s">
        <v>489</v>
      </c>
      <c r="D2" s="2" t="s">
        <v>132</v>
      </c>
    </row>
    <row r="3" spans="1:4">
      <c r="A3" s="3" t="s">
        <v>490</v>
      </c>
    </row>
    <row r="4" spans="1:4">
      <c r="A4" s="4" t="s">
        <v>491</v>
      </c>
      <c r="B4" s="8" t="n">
        <v>3950000</v>
      </c>
    </row>
    <row r="5" spans="1:4">
      <c r="A5" s="4" t="s">
        <v>492</v>
      </c>
    </row>
    <row r="6" spans="1:4">
      <c r="A6" s="3" t="s">
        <v>490</v>
      </c>
    </row>
    <row r="7" spans="1:4">
      <c r="A7" s="4" t="s">
        <v>493</v>
      </c>
      <c r="B7" s="6" t="n">
        <v>0</v>
      </c>
      <c r="D7" s="8" t="n">
        <v>0</v>
      </c>
    </row>
    <row r="8" spans="1:4">
      <c r="A8" s="4" t="s">
        <v>494</v>
      </c>
      <c r="B8" s="8" t="n">
        <v>13300000</v>
      </c>
      <c r="C8" s="10" t="n">
        <v>12200000</v>
      </c>
    </row>
    <row r="9" spans="1:4">
      <c r="A9" s="4" t="s">
        <v>495</v>
      </c>
    </row>
    <row r="10" spans="1:4">
      <c r="A10" s="3" t="s">
        <v>490</v>
      </c>
    </row>
    <row r="11" spans="1:4">
      <c r="A11" s="4" t="s">
        <v>496</v>
      </c>
      <c r="B11" s="4" t="s">
        <v>497</v>
      </c>
      <c r="C11" s="4" t="s">
        <v>497</v>
      </c>
    </row>
    <row r="12" spans="1:4">
      <c r="A12" s="4" t="s">
        <v>498</v>
      </c>
    </row>
    <row r="13" spans="1:4">
      <c r="A13" s="3" t="s">
        <v>490</v>
      </c>
    </row>
    <row r="14" spans="1:4">
      <c r="A14" s="4" t="s">
        <v>496</v>
      </c>
      <c r="B14" s="4" t="s">
        <v>499</v>
      </c>
      <c r="C14" s="4" t="s">
        <v>499</v>
      </c>
    </row>
    <row r="15" spans="1:4">
      <c r="A15" s="4" t="s">
        <v>500</v>
      </c>
    </row>
    <row r="16" spans="1:4">
      <c r="A16" s="3" t="s">
        <v>490</v>
      </c>
    </row>
    <row r="17" spans="1:4">
      <c r="A17" s="4" t="s">
        <v>501</v>
      </c>
      <c r="B17" s="8" t="n">
        <v>22400000</v>
      </c>
      <c r="C17" s="10" t="n">
        <v>20500000</v>
      </c>
    </row>
    <row r="18" spans="1:4">
      <c r="A18" s="4" t="s">
        <v>493</v>
      </c>
      <c r="B18" s="8" t="n">
        <v>0</v>
      </c>
      <c r="D18" s="8" t="n">
        <v>0</v>
      </c>
    </row>
    <row r="19" spans="1:4">
      <c r="A19" s="4" t="s">
        <v>502</v>
      </c>
    </row>
    <row r="20" spans="1:4">
      <c r="A20" s="3" t="s">
        <v>490</v>
      </c>
    </row>
    <row r="21" spans="1:4">
      <c r="A21" s="4" t="s">
        <v>496</v>
      </c>
      <c r="B21" s="4" t="s">
        <v>497</v>
      </c>
      <c r="C21" s="4" t="s">
        <v>497</v>
      </c>
    </row>
    <row r="22" spans="1:4">
      <c r="A22" s="4" t="s">
        <v>503</v>
      </c>
    </row>
    <row r="23" spans="1:4">
      <c r="A23" s="3" t="s">
        <v>490</v>
      </c>
    </row>
    <row r="24" spans="1:4">
      <c r="A24" s="4" t="s">
        <v>496</v>
      </c>
      <c r="B24" s="4" t="s">
        <v>504</v>
      </c>
      <c r="C24" s="4" t="s">
        <v>5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37"/>
    <col customWidth="1" max="6" min="6" width="37"/>
    <col customWidth="1" max="7" min="7" width="37"/>
  </cols>
  <sheetData>
    <row r="1" spans="1:7">
      <c r="A1" s="1" t="s">
        <v>505</v>
      </c>
      <c r="B1" s="2" t="s">
        <v>506</v>
      </c>
      <c r="C1" s="2" t="s">
        <v>507</v>
      </c>
      <c r="D1" s="2" t="s">
        <v>508</v>
      </c>
      <c r="E1" s="2" t="s">
        <v>509</v>
      </c>
      <c r="F1" s="2" t="s">
        <v>461</v>
      </c>
      <c r="G1" s="2" t="s">
        <v>510</v>
      </c>
    </row>
    <row r="2" spans="1:7">
      <c r="A2" s="3" t="s">
        <v>511</v>
      </c>
    </row>
    <row r="3" spans="1:7">
      <c r="A3" s="4" t="s">
        <v>512</v>
      </c>
      <c r="F3" s="6" t="n">
        <v>50000000</v>
      </c>
      <c r="G3" s="6" t="n">
        <v>50000000</v>
      </c>
    </row>
    <row r="4" spans="1:7">
      <c r="A4" s="4" t="s">
        <v>513</v>
      </c>
      <c r="F4" s="9" t="n">
        <v>0.01</v>
      </c>
      <c r="G4" s="9" t="n">
        <v>0.01</v>
      </c>
    </row>
    <row r="5" spans="1:7">
      <c r="A5" s="4" t="s">
        <v>514</v>
      </c>
      <c r="G5" s="8" t="n">
        <v>30256000</v>
      </c>
    </row>
    <row r="6" spans="1:7">
      <c r="A6" s="4" t="s">
        <v>515</v>
      </c>
      <c r="F6" s="8" t="n">
        <v>14812000</v>
      </c>
    </row>
    <row r="7" spans="1:7">
      <c r="A7" s="4" t="s">
        <v>516</v>
      </c>
      <c r="F7" s="6" t="n">
        <v>10000000</v>
      </c>
      <c r="G7" s="6" t="n">
        <v>10000000</v>
      </c>
    </row>
    <row r="8" spans="1:7">
      <c r="A8" s="4" t="s">
        <v>517</v>
      </c>
      <c r="F8" s="9" t="n">
        <v>0.01</v>
      </c>
      <c r="G8" s="9" t="n">
        <v>0.01</v>
      </c>
    </row>
    <row r="9" spans="1:7">
      <c r="A9" s="4" t="s">
        <v>518</v>
      </c>
      <c r="F9" s="6" t="n">
        <v>0</v>
      </c>
      <c r="G9" s="6" t="n">
        <v>0</v>
      </c>
    </row>
    <row r="10" spans="1:7">
      <c r="A10" s="4" t="s">
        <v>519</v>
      </c>
      <c r="F10" s="6" t="n">
        <v>0</v>
      </c>
      <c r="G10" s="6" t="n">
        <v>0</v>
      </c>
    </row>
    <row r="11" spans="1:7">
      <c r="A11" s="4" t="s">
        <v>520</v>
      </c>
      <c r="G11" s="8" t="n">
        <v>1181000</v>
      </c>
    </row>
    <row r="12" spans="1:7">
      <c r="A12" s="4" t="s">
        <v>521</v>
      </c>
      <c r="F12" s="8" t="n">
        <v>285000</v>
      </c>
    </row>
    <row r="13" spans="1:7">
      <c r="A13" s="4" t="s">
        <v>522</v>
      </c>
    </row>
    <row r="14" spans="1:7">
      <c r="A14" s="3" t="s">
        <v>511</v>
      </c>
    </row>
    <row r="15" spans="1:7">
      <c r="A15" s="4" t="s">
        <v>515</v>
      </c>
      <c r="C15" s="8" t="n">
        <v>14812000</v>
      </c>
    </row>
    <row r="16" spans="1:7">
      <c r="A16" s="4" t="s">
        <v>523</v>
      </c>
      <c r="C16" s="4" t="s">
        <v>524</v>
      </c>
    </row>
    <row r="17" spans="1:7">
      <c r="A17" s="4" t="s">
        <v>525</v>
      </c>
    </row>
    <row r="18" spans="1:7">
      <c r="A18" s="3" t="s">
        <v>511</v>
      </c>
    </row>
    <row r="19" spans="1:7">
      <c r="A19" s="4" t="s">
        <v>526</v>
      </c>
      <c r="D19" s="6" t="n">
        <v>96463</v>
      </c>
    </row>
    <row r="20" spans="1:7">
      <c r="A20" s="4" t="s">
        <v>527</v>
      </c>
      <c r="D20" s="4" t="s">
        <v>528</v>
      </c>
    </row>
    <row r="21" spans="1:7">
      <c r="A21" s="4" t="s">
        <v>521</v>
      </c>
      <c r="D21" s="8" t="n">
        <v>285000</v>
      </c>
    </row>
    <row r="22" spans="1:7">
      <c r="A22" s="4" t="s">
        <v>529</v>
      </c>
      <c r="D22" s="6" t="n">
        <v>253000</v>
      </c>
    </row>
    <row r="23" spans="1:7">
      <c r="A23" s="4" t="s">
        <v>530</v>
      </c>
    </row>
    <row r="24" spans="1:7">
      <c r="A24" s="3" t="s">
        <v>511</v>
      </c>
    </row>
    <row r="25" spans="1:7">
      <c r="A25" s="4" t="s">
        <v>526</v>
      </c>
      <c r="B25" s="6" t="n">
        <v>93940</v>
      </c>
    </row>
    <row r="26" spans="1:7">
      <c r="A26" s="4" t="s">
        <v>514</v>
      </c>
      <c r="B26" s="8" t="n">
        <v>560000</v>
      </c>
    </row>
    <row r="27" spans="1:7">
      <c r="A27" s="4" t="s">
        <v>531</v>
      </c>
    </row>
    <row r="28" spans="1:7">
      <c r="A28" s="3" t="s">
        <v>511</v>
      </c>
    </row>
    <row r="29" spans="1:7">
      <c r="A29" s="4" t="s">
        <v>532</v>
      </c>
      <c r="F29" s="6" t="n">
        <v>350000</v>
      </c>
    </row>
    <row r="30" spans="1:7">
      <c r="A30" s="4" t="s">
        <v>533</v>
      </c>
    </row>
    <row r="31" spans="1:7">
      <c r="A31" s="3" t="s">
        <v>511</v>
      </c>
    </row>
    <row r="32" spans="1:7">
      <c r="A32" s="4" t="s">
        <v>532</v>
      </c>
      <c r="F32" s="6" t="n">
        <v>350000</v>
      </c>
    </row>
    <row r="33" spans="1:7">
      <c r="A33" s="4" t="s">
        <v>534</v>
      </c>
    </row>
    <row r="34" spans="1:7">
      <c r="A34" s="3" t="s">
        <v>511</v>
      </c>
    </row>
    <row r="35" spans="1:7">
      <c r="A35" s="4" t="s">
        <v>532</v>
      </c>
      <c r="F35" s="6" t="n">
        <v>294928</v>
      </c>
    </row>
    <row r="36" spans="1:7">
      <c r="A36" s="4" t="s">
        <v>535</v>
      </c>
    </row>
    <row r="37" spans="1:7">
      <c r="A37" s="3" t="s">
        <v>511</v>
      </c>
    </row>
    <row r="38" spans="1:7">
      <c r="A38" s="4" t="s">
        <v>532</v>
      </c>
      <c r="F38" s="6" t="n">
        <v>294928</v>
      </c>
    </row>
    <row r="39" spans="1:7">
      <c r="A39" s="4" t="s">
        <v>536</v>
      </c>
    </row>
    <row r="40" spans="1:7">
      <c r="A40" s="3" t="s">
        <v>511</v>
      </c>
    </row>
    <row r="41" spans="1:7">
      <c r="A41" s="4" t="s">
        <v>514</v>
      </c>
      <c r="D41" s="8" t="n">
        <v>10000000</v>
      </c>
    </row>
    <row r="42" spans="1:7">
      <c r="A42" s="4" t="s">
        <v>537</v>
      </c>
    </row>
    <row r="43" spans="1:7">
      <c r="A43" s="3" t="s">
        <v>511</v>
      </c>
    </row>
    <row r="44" spans="1:7">
      <c r="A44" s="4" t="s">
        <v>526</v>
      </c>
      <c r="E44" s="6" t="n">
        <v>4312500</v>
      </c>
    </row>
    <row r="45" spans="1:7">
      <c r="A45" s="4" t="s">
        <v>538</v>
      </c>
      <c r="E45" s="8" t="n">
        <v>8</v>
      </c>
    </row>
    <row r="46" spans="1:7">
      <c r="A46" s="4" t="s">
        <v>539</v>
      </c>
      <c r="E46" s="8" t="n">
        <v>34500000</v>
      </c>
    </row>
    <row r="47" spans="1:7">
      <c r="A47" s="4" t="s">
        <v>540</v>
      </c>
      <c r="E47" s="6" t="n">
        <v>4244000</v>
      </c>
    </row>
    <row r="48" spans="1:7">
      <c r="A48" s="4" t="s">
        <v>514</v>
      </c>
      <c r="E48" s="8" t="n">
        <v>30256000</v>
      </c>
    </row>
    <row r="49" spans="1:7">
      <c r="A49" s="4" t="s">
        <v>103</v>
      </c>
    </row>
    <row r="50" spans="1:7">
      <c r="A50" s="3" t="s">
        <v>511</v>
      </c>
    </row>
    <row r="51" spans="1:7">
      <c r="A51" s="4" t="s">
        <v>514</v>
      </c>
      <c r="F51" s="8" t="n">
        <v>14812000</v>
      </c>
    </row>
    <row r="52" spans="1:7">
      <c r="A52" s="4" t="s">
        <v>541</v>
      </c>
    </row>
    <row r="53" spans="1:7">
      <c r="A53" s="3" t="s">
        <v>511</v>
      </c>
    </row>
    <row r="54" spans="1:7">
      <c r="A54" s="4" t="s">
        <v>526</v>
      </c>
      <c r="C54" s="6" t="n">
        <v>1379311</v>
      </c>
    </row>
    <row r="55" spans="1:7">
      <c r="A55" s="4" t="s">
        <v>542</v>
      </c>
      <c r="C55" s="9" t="n">
        <v>11.6</v>
      </c>
    </row>
    <row r="56" spans="1:7">
      <c r="A56" s="4" t="s">
        <v>543</v>
      </c>
    </row>
    <row r="57" spans="1:7">
      <c r="A57" s="3" t="s">
        <v>511</v>
      </c>
    </row>
    <row r="58" spans="1:7">
      <c r="A58" s="4" t="s">
        <v>538</v>
      </c>
      <c r="G58" s="8" t="n">
        <v>2</v>
      </c>
    </row>
    <row r="59" spans="1:7">
      <c r="A59" s="4" t="s">
        <v>544</v>
      </c>
      <c r="G59" s="6" t="n">
        <v>2000000</v>
      </c>
    </row>
    <row r="60" spans="1:7">
      <c r="A60" s="4" t="s">
        <v>545</v>
      </c>
      <c r="G60" s="11" t="n">
        <v>0.4</v>
      </c>
    </row>
    <row r="61" spans="1:7">
      <c r="A61" s="4" t="s">
        <v>546</v>
      </c>
      <c r="G61" s="4" t="s">
        <v>451</v>
      </c>
    </row>
    <row r="62" spans="1:7">
      <c r="A62" s="4" t="s">
        <v>520</v>
      </c>
      <c r="G62" s="8" t="n">
        <v>-118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547</v>
      </c>
      <c r="B1" s="2" t="s">
        <v>548</v>
      </c>
    </row>
    <row r="2" spans="1:2">
      <c r="A2" s="4" t="s">
        <v>549</v>
      </c>
    </row>
    <row r="3" spans="1:2">
      <c r="A3" s="3" t="s">
        <v>550</v>
      </c>
    </row>
    <row r="4" spans="1:2">
      <c r="A4" s="4" t="s">
        <v>532</v>
      </c>
      <c r="B4" s="6" t="n">
        <v>140000</v>
      </c>
    </row>
    <row r="5" spans="1:2">
      <c r="A5" s="4" t="s">
        <v>551</v>
      </c>
      <c r="B5" s="8" t="n">
        <v>12</v>
      </c>
    </row>
    <row r="6" spans="1:2">
      <c r="A6" s="4" t="s">
        <v>552</v>
      </c>
      <c r="B6" s="4" t="s">
        <v>553</v>
      </c>
    </row>
    <row r="7" spans="1:2">
      <c r="A7" s="4" t="s">
        <v>531</v>
      </c>
    </row>
    <row r="8" spans="1:2">
      <c r="A8" s="3" t="s">
        <v>550</v>
      </c>
    </row>
    <row r="9" spans="1:2">
      <c r="A9" s="4" t="s">
        <v>532</v>
      </c>
      <c r="B9" s="6" t="n">
        <v>350000</v>
      </c>
    </row>
    <row r="10" spans="1:2">
      <c r="A10" s="4" t="s">
        <v>551</v>
      </c>
      <c r="B10" s="9" t="n">
        <v>19.46</v>
      </c>
    </row>
    <row r="11" spans="1:2">
      <c r="A11" s="4" t="s">
        <v>552</v>
      </c>
      <c r="B11" s="4" t="s">
        <v>554</v>
      </c>
    </row>
    <row r="12" spans="1:2">
      <c r="A12" s="4" t="s">
        <v>534</v>
      </c>
    </row>
    <row r="13" spans="1:2">
      <c r="A13" s="3" t="s">
        <v>550</v>
      </c>
    </row>
    <row r="14" spans="1:2">
      <c r="A14" s="4" t="s">
        <v>532</v>
      </c>
      <c r="B14" s="6" t="n">
        <v>294928</v>
      </c>
    </row>
    <row r="15" spans="1:2">
      <c r="A15" s="4" t="s">
        <v>551</v>
      </c>
      <c r="B15" s="9" t="n">
        <v>3.28</v>
      </c>
    </row>
    <row r="16" spans="1:2">
      <c r="A16" s="4" t="s">
        <v>552</v>
      </c>
      <c r="B16" s="4" t="s">
        <v>5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555</v>
      </c>
      <c r="B1" s="2" t="s">
        <v>556</v>
      </c>
      <c r="C1" s="2" t="s">
        <v>1</v>
      </c>
    </row>
    <row r="2" spans="1:7">
      <c r="B2" s="2" t="s">
        <v>2</v>
      </c>
      <c r="C2" s="2" t="s">
        <v>2</v>
      </c>
      <c r="D2" s="2" t="s">
        <v>32</v>
      </c>
      <c r="E2" s="2" t="s">
        <v>4</v>
      </c>
      <c r="F2" s="2" t="s">
        <v>557</v>
      </c>
      <c r="G2" s="2" t="s">
        <v>558</v>
      </c>
    </row>
    <row r="3" spans="1:7">
      <c r="A3" s="3" t="s">
        <v>559</v>
      </c>
    </row>
    <row r="4" spans="1:7">
      <c r="A4" s="4" t="s">
        <v>560</v>
      </c>
      <c r="B4" s="6" t="n">
        <v>2042194</v>
      </c>
      <c r="C4" s="6" t="n">
        <v>2042194</v>
      </c>
      <c r="D4" s="6" t="n">
        <v>1033300</v>
      </c>
      <c r="F4" s="6" t="n">
        <v>334800</v>
      </c>
    </row>
    <row r="5" spans="1:7">
      <c r="A5" s="4" t="s">
        <v>561</v>
      </c>
      <c r="C5" s="4" t="s">
        <v>319</v>
      </c>
    </row>
    <row r="6" spans="1:7">
      <c r="A6" s="4" t="s">
        <v>562</v>
      </c>
      <c r="C6" s="4" t="s">
        <v>317</v>
      </c>
    </row>
    <row r="7" spans="1:7">
      <c r="A7" s="4" t="s">
        <v>563</v>
      </c>
      <c r="C7" s="9" t="n">
        <v>8.1</v>
      </c>
      <c r="D7" s="9" t="n">
        <v>3.55</v>
      </c>
    </row>
    <row r="8" spans="1:7">
      <c r="A8" s="4" t="s">
        <v>137</v>
      </c>
      <c r="C8" s="8" t="n">
        <v>3064</v>
      </c>
      <c r="D8" s="8" t="n">
        <v>531</v>
      </c>
    </row>
    <row r="9" spans="1:7">
      <c r="A9" s="4" t="s">
        <v>564</v>
      </c>
      <c r="B9" s="8" t="n">
        <v>3084</v>
      </c>
      <c r="C9" s="6" t="n">
        <v>3084</v>
      </c>
    </row>
    <row r="10" spans="1:7">
      <c r="A10" s="4" t="s">
        <v>565</v>
      </c>
      <c r="B10" s="8" t="n">
        <v>2032</v>
      </c>
      <c r="C10" s="8" t="n">
        <v>2032</v>
      </c>
    </row>
    <row r="11" spans="1:7">
      <c r="A11" s="4" t="s">
        <v>566</v>
      </c>
    </row>
    <row r="12" spans="1:7">
      <c r="A12" s="3" t="s">
        <v>559</v>
      </c>
    </row>
    <row r="13" spans="1:7">
      <c r="A13" s="4" t="s">
        <v>567</v>
      </c>
      <c r="C13" s="6" t="n">
        <v>0</v>
      </c>
    </row>
    <row r="14" spans="1:7">
      <c r="A14" s="4" t="s">
        <v>568</v>
      </c>
      <c r="B14" s="6" t="n">
        <v>444000</v>
      </c>
      <c r="C14" s="6" t="n">
        <v>444000</v>
      </c>
    </row>
    <row r="15" spans="1:7">
      <c r="A15" s="4" t="s">
        <v>569</v>
      </c>
      <c r="B15" s="6" t="n">
        <v>174</v>
      </c>
      <c r="C15" s="6" t="n">
        <v>174</v>
      </c>
    </row>
    <row r="16" spans="1:7">
      <c r="A16" s="4" t="s">
        <v>570</v>
      </c>
    </row>
    <row r="17" spans="1:7">
      <c r="A17" s="3" t="s">
        <v>559</v>
      </c>
    </row>
    <row r="18" spans="1:7">
      <c r="A18" s="4" t="s">
        <v>571</v>
      </c>
      <c r="E18" s="6" t="n">
        <v>2000000</v>
      </c>
      <c r="G18" s="6" t="n">
        <v>600000</v>
      </c>
    </row>
    <row r="19" spans="1:7">
      <c r="A19" s="4" t="s">
        <v>572</v>
      </c>
      <c r="B19" s="6" t="n">
        <v>461215</v>
      </c>
    </row>
    <row r="20" spans="1:7">
      <c r="A20" s="4" t="s">
        <v>560</v>
      </c>
      <c r="B20" s="6" t="n">
        <v>2461215</v>
      </c>
      <c r="C20" s="6" t="n">
        <v>2461215</v>
      </c>
    </row>
    <row r="21" spans="1:7">
      <c r="A21" s="4" t="s">
        <v>573</v>
      </c>
      <c r="B21" s="4" t="s">
        <v>574</v>
      </c>
    </row>
    <row r="22" spans="1:7">
      <c r="A22" s="4" t="s">
        <v>569</v>
      </c>
      <c r="B22" s="6" t="n">
        <v>963647</v>
      </c>
      <c r="C22" s="6" t="n">
        <v>963647</v>
      </c>
    </row>
    <row r="23" spans="1:7">
      <c r="A23" s="4" t="s">
        <v>575</v>
      </c>
    </row>
    <row r="24" spans="1:7">
      <c r="A24" s="3" t="s">
        <v>559</v>
      </c>
    </row>
    <row r="25" spans="1:7">
      <c r="A25" s="4" t="s">
        <v>576</v>
      </c>
      <c r="B25" s="6" t="n">
        <v>105300</v>
      </c>
    </row>
    <row r="26" spans="1:7">
      <c r="A26" s="4" t="s">
        <v>577</v>
      </c>
    </row>
    <row r="27" spans="1:7">
      <c r="A27" s="3" t="s">
        <v>559</v>
      </c>
    </row>
    <row r="28" spans="1:7">
      <c r="A28" s="4" t="s">
        <v>578</v>
      </c>
      <c r="B28" s="6" t="n">
        <v>32200</v>
      </c>
    </row>
    <row r="29" spans="1:7">
      <c r="A29" s="4" t="s">
        <v>579</v>
      </c>
      <c r="B29" s="8" t="n">
        <v>8279</v>
      </c>
      <c r="C29" s="8" t="n">
        <v>8279</v>
      </c>
    </row>
    <row r="30" spans="1:7">
      <c r="A30" s="4" t="s">
        <v>580</v>
      </c>
      <c r="C30" s="4" t="s">
        <v>581</v>
      </c>
    </row>
    <row r="31" spans="1:7">
      <c r="A31" s="4" t="s">
        <v>582</v>
      </c>
    </row>
    <row r="32" spans="1:7">
      <c r="A32" s="3" t="s">
        <v>559</v>
      </c>
    </row>
    <row r="33" spans="1:7">
      <c r="A33" s="4" t="s">
        <v>576</v>
      </c>
      <c r="C33" s="6" t="n">
        <v>133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3</v>
      </c>
      <c r="B1" s="2" t="s">
        <v>1</v>
      </c>
    </row>
    <row r="2" spans="1:3">
      <c r="B2" s="2" t="s">
        <v>2</v>
      </c>
      <c r="C2" s="2" t="s">
        <v>32</v>
      </c>
    </row>
    <row r="3" spans="1:3">
      <c r="A3" s="3" t="s">
        <v>559</v>
      </c>
    </row>
    <row r="4" spans="1:3">
      <c r="A4" s="4" t="s">
        <v>584</v>
      </c>
      <c r="C4" s="4" t="s">
        <v>306</v>
      </c>
    </row>
    <row r="5" spans="1:3">
      <c r="A5" s="4" t="s">
        <v>585</v>
      </c>
      <c r="B5" s="4" t="s">
        <v>586</v>
      </c>
      <c r="C5" s="4" t="s">
        <v>587</v>
      </c>
    </row>
    <row r="6" spans="1:3">
      <c r="A6" s="4" t="s">
        <v>588</v>
      </c>
      <c r="B6" s="4" t="s">
        <v>589</v>
      </c>
      <c r="C6" s="4" t="s">
        <v>589</v>
      </c>
    </row>
    <row r="7" spans="1:3">
      <c r="A7" s="4" t="s">
        <v>590</v>
      </c>
    </row>
    <row r="8" spans="1:3">
      <c r="A8" s="3" t="s">
        <v>559</v>
      </c>
    </row>
    <row r="9" spans="1:3">
      <c r="A9" s="4" t="s">
        <v>584</v>
      </c>
      <c r="B9" s="4" t="s">
        <v>306</v>
      </c>
    </row>
    <row r="10" spans="1:3">
      <c r="A10" s="4" t="s">
        <v>591</v>
      </c>
      <c r="B10" s="4" t="s">
        <v>592</v>
      </c>
      <c r="C10" s="4" t="s">
        <v>593</v>
      </c>
    </row>
    <row r="11" spans="1:3">
      <c r="A11" s="4" t="s">
        <v>594</v>
      </c>
    </row>
    <row r="12" spans="1:3">
      <c r="A12" s="3" t="s">
        <v>559</v>
      </c>
    </row>
    <row r="13" spans="1:3">
      <c r="A13" s="4" t="s">
        <v>584</v>
      </c>
      <c r="B13" s="4" t="s">
        <v>385</v>
      </c>
    </row>
    <row r="14" spans="1:3">
      <c r="A14" s="4" t="s">
        <v>591</v>
      </c>
      <c r="B14" s="4" t="s">
        <v>595</v>
      </c>
      <c r="C14" s="4" t="s">
        <v>5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97</v>
      </c>
      <c r="B1" s="2" t="s">
        <v>1</v>
      </c>
    </row>
    <row r="2" spans="1:3">
      <c r="B2" s="2" t="s">
        <v>2</v>
      </c>
      <c r="C2" s="2" t="s">
        <v>32</v>
      </c>
    </row>
    <row r="3" spans="1:3">
      <c r="A3" s="3" t="s">
        <v>204</v>
      </c>
    </row>
    <row r="4" spans="1:3">
      <c r="A4" s="4" t="s">
        <v>598</v>
      </c>
      <c r="B4" s="6" t="n">
        <v>1033300</v>
      </c>
      <c r="C4" s="6" t="n">
        <v>334800</v>
      </c>
    </row>
    <row r="5" spans="1:3">
      <c r="A5" s="4" t="s">
        <v>599</v>
      </c>
      <c r="B5" s="6" t="n">
        <v>1079550</v>
      </c>
      <c r="C5" s="6" t="n">
        <v>698500</v>
      </c>
    </row>
    <row r="6" spans="1:3">
      <c r="A6" s="4" t="s">
        <v>600</v>
      </c>
      <c r="B6" s="6" t="n">
        <v>-38000</v>
      </c>
    </row>
    <row r="7" spans="1:3">
      <c r="A7" s="4" t="s">
        <v>601</v>
      </c>
      <c r="B7" s="6" t="n">
        <v>-32656</v>
      </c>
    </row>
    <row r="8" spans="1:3">
      <c r="A8" s="4" t="s">
        <v>602</v>
      </c>
      <c r="B8" s="6" t="n">
        <v>2042194</v>
      </c>
      <c r="C8" s="6" t="n">
        <v>1033300</v>
      </c>
    </row>
    <row r="9" spans="1:3">
      <c r="A9" s="4" t="s">
        <v>603</v>
      </c>
      <c r="B9" s="9" t="n">
        <v>5.77</v>
      </c>
      <c r="C9" s="8" t="n">
        <v>6</v>
      </c>
    </row>
    <row r="10" spans="1:3">
      <c r="A10" s="4" t="s">
        <v>604</v>
      </c>
      <c r="B10" s="6" t="n">
        <v>862754</v>
      </c>
    </row>
    <row r="11" spans="1:3">
      <c r="A11" s="4" t="s">
        <v>605</v>
      </c>
      <c r="B11" s="9" t="n">
        <v>8.26</v>
      </c>
      <c r="C11" s="12" t="n">
        <v>5.66</v>
      </c>
    </row>
    <row r="12" spans="1:3">
      <c r="A12" s="4" t="s">
        <v>606</v>
      </c>
      <c r="B12" s="6" t="n">
        <v>2017769</v>
      </c>
    </row>
    <row r="13" spans="1:3">
      <c r="A13" s="4" t="s">
        <v>607</v>
      </c>
      <c r="B13" s="8" t="n">
        <v>6</v>
      </c>
    </row>
    <row r="14" spans="1:3">
      <c r="A14" s="4" t="s">
        <v>608</v>
      </c>
      <c r="B14" s="12" t="n">
        <v>11.2</v>
      </c>
    </row>
    <row r="15" spans="1:3">
      <c r="A15" s="4" t="s">
        <v>609</v>
      </c>
      <c r="B15" s="6" t="n">
        <v>7</v>
      </c>
      <c r="C15" s="9" t="n">
        <v>5.77</v>
      </c>
    </row>
    <row r="16" spans="1:3">
      <c r="A16" s="4" t="s">
        <v>610</v>
      </c>
      <c r="B16" s="12" t="n">
        <v>5.55</v>
      </c>
    </row>
    <row r="17" spans="1:3">
      <c r="A17" s="4" t="s">
        <v>611</v>
      </c>
      <c r="B17" s="9" t="n">
        <v>6.82</v>
      </c>
    </row>
    <row r="18" spans="1:3">
      <c r="A18" s="4" t="s">
        <v>612</v>
      </c>
      <c r="B18" s="4" t="s">
        <v>613</v>
      </c>
    </row>
    <row r="19" spans="1:3">
      <c r="A19" s="4" t="s">
        <v>614</v>
      </c>
      <c r="B19" s="4" t="s">
        <v>615</v>
      </c>
    </row>
    <row r="20" spans="1:3">
      <c r="A20" s="4" t="s">
        <v>616</v>
      </c>
      <c r="B20" s="4" t="s">
        <v>6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7</v>
      </c>
      <c r="B1" s="2" t="s">
        <v>1</v>
      </c>
    </row>
    <row r="2" spans="1:3">
      <c r="B2" s="2" t="s">
        <v>2</v>
      </c>
      <c r="C2" s="2" t="s">
        <v>32</v>
      </c>
    </row>
    <row r="3" spans="1:3">
      <c r="A3" s="3" t="s">
        <v>207</v>
      </c>
    </row>
    <row r="4" spans="1:3">
      <c r="A4" s="4" t="s">
        <v>618</v>
      </c>
      <c r="B4" s="8" t="n">
        <v>-10002</v>
      </c>
      <c r="C4" s="8" t="n">
        <v>-16134</v>
      </c>
    </row>
    <row r="5" spans="1:3">
      <c r="A5" s="4" t="s">
        <v>619</v>
      </c>
      <c r="B5" s="6" t="n">
        <v>-2516</v>
      </c>
    </row>
    <row r="6" spans="1:3">
      <c r="A6" s="4" t="s">
        <v>91</v>
      </c>
      <c r="B6" s="8" t="n">
        <v>-12518</v>
      </c>
      <c r="C6" s="8" t="n">
        <v>-161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0</v>
      </c>
      <c r="B1" s="2" t="s">
        <v>1</v>
      </c>
    </row>
    <row r="2" spans="1:3">
      <c r="B2" s="2" t="s">
        <v>2</v>
      </c>
      <c r="C2" s="2" t="s">
        <v>32</v>
      </c>
    </row>
    <row r="3" spans="1:3">
      <c r="A3" s="3" t="s">
        <v>207</v>
      </c>
    </row>
    <row r="4" spans="1:3">
      <c r="A4" s="4" t="s">
        <v>621</v>
      </c>
      <c r="B4" s="8" t="n">
        <v>83</v>
      </c>
    </row>
    <row r="5" spans="1:3">
      <c r="A5" s="4" t="s">
        <v>622</v>
      </c>
      <c r="B5" s="6" t="n">
        <v>3</v>
      </c>
    </row>
    <row r="6" spans="1:3">
      <c r="A6" s="4" t="s">
        <v>619</v>
      </c>
      <c r="B6" s="6" t="n">
        <v>0</v>
      </c>
      <c r="C6" s="8" t="n">
        <v>0</v>
      </c>
    </row>
    <row r="7" spans="1:3">
      <c r="A7" s="4" t="s">
        <v>623</v>
      </c>
      <c r="B7" s="6" t="n">
        <v>86</v>
      </c>
    </row>
    <row r="8" spans="1:3">
      <c r="A8" s="3" t="s">
        <v>624</v>
      </c>
    </row>
    <row r="9" spans="1:3">
      <c r="A9" s="4" t="s">
        <v>621</v>
      </c>
      <c r="B9" s="6" t="n">
        <v>-13418</v>
      </c>
    </row>
    <row r="10" spans="1:3">
      <c r="A10" s="4" t="s">
        <v>622</v>
      </c>
      <c r="B10" s="6" t="n">
        <v>-2219</v>
      </c>
    </row>
    <row r="11" spans="1:3">
      <c r="A11" s="4" t="s">
        <v>619</v>
      </c>
      <c r="B11" s="6" t="n">
        <v>0</v>
      </c>
      <c r="C11" s="8" t="n">
        <v>0</v>
      </c>
    </row>
    <row r="12" spans="1:3">
      <c r="A12" s="4" t="s">
        <v>625</v>
      </c>
      <c r="B12" s="6" t="n">
        <v>-15637</v>
      </c>
    </row>
    <row r="13" spans="1:3">
      <c r="A13" s="4" t="s">
        <v>92</v>
      </c>
      <c r="B13" s="8" t="n">
        <v>-155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6</v>
      </c>
      <c r="B1" s="2" t="s">
        <v>1</v>
      </c>
    </row>
    <row r="2" spans="1:3">
      <c r="B2" s="2" t="s">
        <v>2</v>
      </c>
      <c r="C2" s="2" t="s">
        <v>32</v>
      </c>
    </row>
    <row r="3" spans="1:3">
      <c r="A3" s="3" t="s">
        <v>207</v>
      </c>
    </row>
    <row r="4" spans="1:3">
      <c r="A4" s="4" t="s">
        <v>627</v>
      </c>
      <c r="B4" s="4" t="s">
        <v>628</v>
      </c>
      <c r="C4" s="4" t="s">
        <v>628</v>
      </c>
    </row>
    <row r="5" spans="1:3">
      <c r="A5" s="4" t="s">
        <v>629</v>
      </c>
      <c r="B5" s="4" t="s">
        <v>630</v>
      </c>
    </row>
    <row r="6" spans="1:3">
      <c r="A6" s="4" t="s">
        <v>631</v>
      </c>
      <c r="B6" s="4" t="s">
        <v>632</v>
      </c>
      <c r="C6" s="4" t="s">
        <v>633</v>
      </c>
    </row>
    <row r="7" spans="1:3">
      <c r="A7" s="4" t="s">
        <v>634</v>
      </c>
      <c r="B7" s="4" t="s">
        <v>635</v>
      </c>
      <c r="C7" s="4" t="s">
        <v>636</v>
      </c>
    </row>
    <row r="8" spans="1:3">
      <c r="A8" s="4" t="s">
        <v>637</v>
      </c>
      <c r="B8" s="4" t="s">
        <v>638</v>
      </c>
      <c r="C8" s="4" t="s">
        <v>639</v>
      </c>
    </row>
    <row r="9" spans="1:3">
      <c r="A9" s="4" t="s">
        <v>640</v>
      </c>
      <c r="B9" s="4" t="s">
        <v>641</v>
      </c>
      <c r="C9" s="4" t="s">
        <v>642</v>
      </c>
    </row>
    <row r="10" spans="1:3">
      <c r="A10" s="4" t="s">
        <v>643</v>
      </c>
      <c r="B10" s="4" t="s">
        <v>6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2</v>
      </c>
    </row>
    <row r="2" spans="1:3">
      <c r="A2" s="3" t="s">
        <v>207</v>
      </c>
    </row>
    <row r="3" spans="1:3">
      <c r="A3" s="4" t="s">
        <v>646</v>
      </c>
      <c r="B3" s="8" t="n">
        <v>5754</v>
      </c>
      <c r="C3" s="8" t="n">
        <v>6800</v>
      </c>
    </row>
    <row r="4" spans="1:3">
      <c r="A4" s="4" t="s">
        <v>637</v>
      </c>
      <c r="B4" s="6" t="n">
        <v>1343</v>
      </c>
      <c r="C4" s="6" t="n">
        <v>729</v>
      </c>
    </row>
    <row r="5" spans="1:3">
      <c r="A5" s="4" t="s">
        <v>647</v>
      </c>
      <c r="B5" s="6" t="n">
        <v>2590</v>
      </c>
      <c r="C5" s="6" t="n">
        <v>2626</v>
      </c>
    </row>
    <row r="6" spans="1:3">
      <c r="A6" s="4" t="s">
        <v>648</v>
      </c>
      <c r="B6" s="6" t="n">
        <v>597</v>
      </c>
      <c r="C6" s="6" t="n">
        <v>658</v>
      </c>
    </row>
    <row r="7" spans="1:3">
      <c r="A7" s="4" t="s">
        <v>53</v>
      </c>
      <c r="B7" s="6" t="n">
        <v>1932</v>
      </c>
    </row>
    <row r="8" spans="1:3">
      <c r="A8" s="4" t="s">
        <v>137</v>
      </c>
      <c r="B8" s="6" t="n">
        <v>1256</v>
      </c>
      <c r="C8" s="6" t="n">
        <v>265</v>
      </c>
    </row>
    <row r="9" spans="1:3">
      <c r="A9" s="4" t="s">
        <v>649</v>
      </c>
      <c r="B9" s="6" t="n">
        <v>2480</v>
      </c>
      <c r="C9" s="6" t="n">
        <v>9</v>
      </c>
    </row>
    <row r="10" spans="1:3">
      <c r="A10" s="4" t="s">
        <v>650</v>
      </c>
      <c r="B10" s="6" t="n">
        <v>15952</v>
      </c>
      <c r="C10" s="6" t="n">
        <v>11087</v>
      </c>
    </row>
    <row r="11" spans="1:3">
      <c r="A11" s="4" t="s">
        <v>651</v>
      </c>
      <c r="B11" s="6" t="n">
        <v>-315</v>
      </c>
      <c r="C11" s="8" t="n">
        <v>-11087</v>
      </c>
    </row>
    <row r="12" spans="1:3">
      <c r="A12" s="4" t="s">
        <v>652</v>
      </c>
      <c r="B12" s="8" t="n">
        <v>156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93</v>
      </c>
      <c r="B4" s="8" t="n">
        <v>3033</v>
      </c>
      <c r="C4" s="8" t="n">
        <v>-16134</v>
      </c>
    </row>
    <row r="5" spans="1:3">
      <c r="A5" s="3" t="s">
        <v>136</v>
      </c>
    </row>
    <row r="6" spans="1:3">
      <c r="A6" s="4" t="s">
        <v>137</v>
      </c>
      <c r="B6" s="6" t="n">
        <v>3064</v>
      </c>
      <c r="C6" s="6" t="n">
        <v>531</v>
      </c>
    </row>
    <row r="7" spans="1:3">
      <c r="A7" s="4" t="s">
        <v>138</v>
      </c>
      <c r="B7" s="6" t="n">
        <v>668</v>
      </c>
      <c r="C7" s="6" t="n">
        <v>4273</v>
      </c>
    </row>
    <row r="8" spans="1:3">
      <c r="A8" s="4" t="s">
        <v>139</v>
      </c>
      <c r="B8" s="6" t="n">
        <v>4120</v>
      </c>
    </row>
    <row r="9" spans="1:3">
      <c r="A9" s="4" t="s">
        <v>140</v>
      </c>
      <c r="B9" s="6" t="n">
        <v>1884</v>
      </c>
    </row>
    <row r="10" spans="1:3">
      <c r="A10" s="4" t="s">
        <v>84</v>
      </c>
      <c r="B10" s="6" t="n">
        <v>-1560</v>
      </c>
    </row>
    <row r="11" spans="1:3">
      <c r="A11" s="4" t="s">
        <v>85</v>
      </c>
      <c r="B11" s="6" t="n">
        <v>5246</v>
      </c>
    </row>
    <row r="12" spans="1:3">
      <c r="A12" s="4" t="s">
        <v>42</v>
      </c>
      <c r="B12" s="6" t="n">
        <v>-15637</v>
      </c>
    </row>
    <row r="13" spans="1:3">
      <c r="A13" s="3" t="s">
        <v>141</v>
      </c>
    </row>
    <row r="14" spans="1:3">
      <c r="A14" s="4" t="s">
        <v>37</v>
      </c>
      <c r="B14" s="6" t="n">
        <v>1271</v>
      </c>
    </row>
    <row r="15" spans="1:3">
      <c r="A15" s="4" t="s">
        <v>38</v>
      </c>
      <c r="B15" s="6" t="n">
        <v>225</v>
      </c>
      <c r="C15" s="6" t="n">
        <v>-587</v>
      </c>
    </row>
    <row r="16" spans="1:3">
      <c r="A16" s="4" t="s">
        <v>142</v>
      </c>
      <c r="B16" s="6" t="n">
        <v>3992</v>
      </c>
      <c r="C16" s="6" t="n">
        <v>-51</v>
      </c>
    </row>
    <row r="17" spans="1:3">
      <c r="A17" s="4" t="s">
        <v>143</v>
      </c>
      <c r="B17" s="6" t="n">
        <v>2152</v>
      </c>
      <c r="C17" s="6" t="n">
        <v>1101</v>
      </c>
    </row>
    <row r="18" spans="1:3">
      <c r="A18" s="4" t="s">
        <v>144</v>
      </c>
      <c r="B18" s="6" t="n">
        <v>8458</v>
      </c>
      <c r="C18" s="6" t="n">
        <v>-10867</v>
      </c>
    </row>
    <row r="19" spans="1:3">
      <c r="A19" s="3" t="s">
        <v>145</v>
      </c>
    </row>
    <row r="20" spans="1:3">
      <c r="A20" s="4" t="s">
        <v>146</v>
      </c>
      <c r="B20" s="6" t="n">
        <v>-52690</v>
      </c>
    </row>
    <row r="21" spans="1:3">
      <c r="A21" s="4" t="s">
        <v>147</v>
      </c>
      <c r="B21" s="6" t="n">
        <v>-2411</v>
      </c>
    </row>
    <row r="22" spans="1:3">
      <c r="A22" s="4" t="s">
        <v>148</v>
      </c>
      <c r="B22" s="6" t="n">
        <v>-55101</v>
      </c>
    </row>
    <row r="23" spans="1:3">
      <c r="A23" s="3" t="s">
        <v>149</v>
      </c>
    </row>
    <row r="24" spans="1:3">
      <c r="A24" s="4" t="s">
        <v>150</v>
      </c>
      <c r="C24" s="6" t="n">
        <v>30361</v>
      </c>
    </row>
    <row r="25" spans="1:3">
      <c r="A25" s="4" t="s">
        <v>151</v>
      </c>
      <c r="B25" s="6" t="n">
        <v>14812</v>
      </c>
    </row>
    <row r="26" spans="1:3">
      <c r="A26" s="4" t="s">
        <v>152</v>
      </c>
      <c r="B26" s="6" t="n">
        <v>50000</v>
      </c>
      <c r="C26" s="6" t="n">
        <v>175</v>
      </c>
    </row>
    <row r="27" spans="1:3">
      <c r="A27" s="4" t="s">
        <v>153</v>
      </c>
      <c r="B27" s="6" t="n">
        <v>-16329</v>
      </c>
    </row>
    <row r="28" spans="1:3">
      <c r="A28" s="4" t="s">
        <v>154</v>
      </c>
      <c r="B28" s="6" t="n">
        <v>-1718</v>
      </c>
    </row>
    <row r="29" spans="1:3">
      <c r="A29" s="4" t="s">
        <v>155</v>
      </c>
      <c r="B29" s="6" t="n">
        <v>-253</v>
      </c>
    </row>
    <row r="30" spans="1:3">
      <c r="A30" s="4" t="s">
        <v>156</v>
      </c>
      <c r="B30" s="6" t="n">
        <v>228</v>
      </c>
    </row>
    <row r="31" spans="1:3">
      <c r="A31" s="4" t="s">
        <v>157</v>
      </c>
      <c r="B31" s="6" t="n">
        <v>46740</v>
      </c>
      <c r="C31" s="6" t="n">
        <v>30536</v>
      </c>
    </row>
    <row r="32" spans="1:3">
      <c r="A32" s="4" t="s">
        <v>158</v>
      </c>
      <c r="B32" s="6" t="n">
        <v>97</v>
      </c>
      <c r="C32" s="6" t="n">
        <v>19669</v>
      </c>
    </row>
    <row r="33" spans="1:3">
      <c r="A33" s="4" t="s">
        <v>159</v>
      </c>
      <c r="B33" s="6" t="n">
        <v>19682</v>
      </c>
      <c r="C33" s="6" t="n">
        <v>13</v>
      </c>
    </row>
    <row r="34" spans="1:3">
      <c r="A34" s="4" t="s">
        <v>160</v>
      </c>
      <c r="B34" s="6" t="n">
        <v>19779</v>
      </c>
      <c r="C34" s="6" t="n">
        <v>19682</v>
      </c>
    </row>
    <row r="35" spans="1:3">
      <c r="A35" s="3" t="s">
        <v>161</v>
      </c>
    </row>
    <row r="36" spans="1:3">
      <c r="A36" s="4" t="s">
        <v>162</v>
      </c>
      <c r="B36" s="6" t="n">
        <v>285</v>
      </c>
    </row>
    <row r="37" spans="1:3">
      <c r="A37" s="4" t="s">
        <v>163</v>
      </c>
      <c r="C37" s="6" t="n">
        <v>1270</v>
      </c>
    </row>
    <row r="38" spans="1:3">
      <c r="A38" s="4" t="s">
        <v>164</v>
      </c>
      <c r="C38" s="8" t="n">
        <v>7150</v>
      </c>
    </row>
    <row r="39" spans="1:3">
      <c r="A39" s="4" t="s">
        <v>165</v>
      </c>
      <c r="B39" s="6" t="n">
        <v>4892</v>
      </c>
    </row>
    <row r="40" spans="1:3">
      <c r="A40" s="4" t="s">
        <v>166</v>
      </c>
      <c r="B40" s="8" t="n">
        <v>2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53</v>
      </c>
      <c r="B1" s="2" t="s">
        <v>1</v>
      </c>
    </row>
    <row r="2" spans="1:3">
      <c r="B2" s="2" t="s">
        <v>2</v>
      </c>
      <c r="C2" s="2" t="s">
        <v>32</v>
      </c>
    </row>
    <row r="3" spans="1:3">
      <c r="A3" s="3" t="s">
        <v>207</v>
      </c>
    </row>
    <row r="4" spans="1:3">
      <c r="A4" s="4" t="s">
        <v>651</v>
      </c>
      <c r="B4" s="8" t="n">
        <v>-315000</v>
      </c>
      <c r="C4" s="8" t="n">
        <v>-11087000</v>
      </c>
    </row>
    <row r="5" spans="1:3">
      <c r="A5" s="4" t="s">
        <v>654</v>
      </c>
      <c r="B5" s="4" t="s">
        <v>655</v>
      </c>
    </row>
    <row r="6" spans="1:3">
      <c r="A6" s="4" t="s">
        <v>656</v>
      </c>
      <c r="B6" s="4" t="s">
        <v>657</v>
      </c>
    </row>
    <row r="7" spans="1:3">
      <c r="A7" s="4" t="s">
        <v>658</v>
      </c>
      <c r="B7" s="8" t="n">
        <v>5000000</v>
      </c>
    </row>
    <row r="8" spans="1:3">
      <c r="A8" s="4" t="s">
        <v>659</v>
      </c>
      <c r="B8" s="4" t="s">
        <v>660</v>
      </c>
    </row>
    <row r="9" spans="1:3">
      <c r="A9" s="4" t="s">
        <v>661</v>
      </c>
      <c r="B9" s="4" t="s">
        <v>662</v>
      </c>
    </row>
    <row r="10" spans="1:3">
      <c r="A10" s="4" t="s">
        <v>663</v>
      </c>
      <c r="B10" s="8" t="n">
        <v>0</v>
      </c>
    </row>
    <row r="11" spans="1:3">
      <c r="A11" s="4" t="s">
        <v>664</v>
      </c>
      <c r="B11" s="8" t="n">
        <v>0</v>
      </c>
    </row>
    <row r="12" spans="1:3">
      <c r="A12" s="4" t="s">
        <v>665</v>
      </c>
      <c r="B12" s="4" t="s">
        <v>6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667</v>
      </c>
      <c r="B1" s="2" t="s">
        <v>1</v>
      </c>
    </row>
    <row r="2" spans="1:2">
      <c r="B2" s="2" t="s">
        <v>408</v>
      </c>
    </row>
    <row r="3" spans="1:2">
      <c r="A3" s="3" t="s">
        <v>668</v>
      </c>
    </row>
    <row r="4" spans="1:2">
      <c r="A4" s="4" t="s">
        <v>669</v>
      </c>
      <c r="B4" s="8" t="n">
        <v>1261</v>
      </c>
    </row>
    <row r="5" spans="1:2">
      <c r="A5" s="4" t="s">
        <v>670</v>
      </c>
      <c r="B5" s="4" t="s">
        <v>662</v>
      </c>
    </row>
    <row r="6" spans="1:2">
      <c r="A6" s="4" t="s">
        <v>671</v>
      </c>
      <c r="B6" s="6" t="n">
        <v>2028</v>
      </c>
    </row>
    <row r="7" spans="1:2">
      <c r="A7" s="4" t="s">
        <v>672</v>
      </c>
      <c r="B7" s="6" t="n">
        <v>2034</v>
      </c>
    </row>
    <row r="8" spans="1:2">
      <c r="A8" s="4" t="s">
        <v>673</v>
      </c>
    </row>
    <row r="9" spans="1:2">
      <c r="A9" s="3" t="s">
        <v>668</v>
      </c>
    </row>
    <row r="10" spans="1:2">
      <c r="A10" s="4" t="s">
        <v>674</v>
      </c>
      <c r="B10" s="8" t="n">
        <v>13011</v>
      </c>
    </row>
    <row r="11" spans="1:2">
      <c r="A11" s="4" t="s">
        <v>675</v>
      </c>
      <c r="B11" s="6" t="n">
        <v>2030</v>
      </c>
    </row>
    <row r="12" spans="1:2">
      <c r="A12" s="4" t="s">
        <v>676</v>
      </c>
      <c r="B12" s="6" t="n">
        <v>2035</v>
      </c>
    </row>
    <row r="13" spans="1:2">
      <c r="A13" s="4" t="s">
        <v>677</v>
      </c>
    </row>
    <row r="14" spans="1:2">
      <c r="A14" s="3" t="s">
        <v>668</v>
      </c>
    </row>
    <row r="15" spans="1:2">
      <c r="A15" s="4" t="s">
        <v>674</v>
      </c>
      <c r="B15" s="8" t="n">
        <v>15402</v>
      </c>
    </row>
    <row r="16" spans="1:2">
      <c r="A16" s="4" t="s">
        <v>675</v>
      </c>
      <c r="B16" s="6" t="n">
        <v>2030</v>
      </c>
    </row>
    <row r="17" spans="1:2">
      <c r="A17" s="4" t="s">
        <v>676</v>
      </c>
      <c r="B17" s="6" t="n">
        <v>2035</v>
      </c>
    </row>
    <row r="18" spans="1:2">
      <c r="A18" s="4" t="s">
        <v>678</v>
      </c>
    </row>
    <row r="19" spans="1:2">
      <c r="A19" s="3" t="s">
        <v>668</v>
      </c>
    </row>
    <row r="20" spans="1:2">
      <c r="A20" s="4" t="s">
        <v>674</v>
      </c>
      <c r="B20" s="8" t="n">
        <v>2516</v>
      </c>
    </row>
    <row r="21" spans="1:2">
      <c r="A21" s="4" t="s">
        <v>670</v>
      </c>
      <c r="B21" s="4" t="s">
        <v>6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0</v>
      </c>
      <c r="B1" s="2" t="s">
        <v>1</v>
      </c>
    </row>
    <row r="2" spans="1:4">
      <c r="B2" s="2" t="s">
        <v>2</v>
      </c>
      <c r="C2" s="2" t="s">
        <v>32</v>
      </c>
      <c r="D2" s="2" t="s">
        <v>681</v>
      </c>
    </row>
    <row r="3" spans="1:4">
      <c r="A3" s="3" t="s">
        <v>682</v>
      </c>
    </row>
    <row r="4" spans="1:4">
      <c r="A4" s="4" t="s">
        <v>48</v>
      </c>
      <c r="B4" s="8" t="n">
        <v>1364</v>
      </c>
      <c r="C4" s="8" t="n">
        <v>112</v>
      </c>
    </row>
    <row r="5" spans="1:4">
      <c r="A5" s="4" t="s">
        <v>683</v>
      </c>
      <c r="B5" s="6" t="n">
        <v>1079550</v>
      </c>
      <c r="C5" s="6" t="n">
        <v>698500</v>
      </c>
    </row>
    <row r="6" spans="1:4">
      <c r="A6" s="4" t="s">
        <v>684</v>
      </c>
    </row>
    <row r="7" spans="1:4">
      <c r="A7" s="3" t="s">
        <v>682</v>
      </c>
    </row>
    <row r="8" spans="1:4">
      <c r="A8" s="4" t="s">
        <v>47</v>
      </c>
      <c r="B8" s="8" t="n">
        <v>39</v>
      </c>
    </row>
    <row r="9" spans="1:4">
      <c r="A9" s="4" t="s">
        <v>48</v>
      </c>
      <c r="B9" s="6" t="n">
        <v>31</v>
      </c>
    </row>
    <row r="10" spans="1:4">
      <c r="A10" s="4" t="s">
        <v>685</v>
      </c>
      <c r="B10" s="8" t="n">
        <v>114</v>
      </c>
      <c r="C10" s="8" t="n">
        <v>101</v>
      </c>
    </row>
    <row r="11" spans="1:4">
      <c r="A11" s="4" t="s">
        <v>686</v>
      </c>
      <c r="B11" s="4" t="s">
        <v>687</v>
      </c>
    </row>
    <row r="12" spans="1:4">
      <c r="A12" s="4" t="s">
        <v>688</v>
      </c>
    </row>
    <row r="13" spans="1:4">
      <c r="A13" s="3" t="s">
        <v>682</v>
      </c>
    </row>
    <row r="14" spans="1:4">
      <c r="A14" s="4" t="s">
        <v>683</v>
      </c>
      <c r="D14" s="6" t="n">
        <v>246800</v>
      </c>
    </row>
    <row r="15" spans="1:4">
      <c r="A15" s="4" t="s">
        <v>689</v>
      </c>
    </row>
    <row r="16" spans="1:4">
      <c r="A16" s="3" t="s">
        <v>682</v>
      </c>
    </row>
    <row r="17" spans="1:4">
      <c r="A17" s="4" t="s">
        <v>690</v>
      </c>
      <c r="B17" s="8" t="n">
        <v>465</v>
      </c>
    </row>
    <row r="18" spans="1:4">
      <c r="A18" s="4" t="s">
        <v>691</v>
      </c>
    </row>
    <row r="19" spans="1:4">
      <c r="A19" s="3" t="s">
        <v>682</v>
      </c>
    </row>
    <row r="20" spans="1:4">
      <c r="A20" s="4" t="s">
        <v>690</v>
      </c>
      <c r="C20" s="8" t="n">
        <v>3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2</v>
      </c>
      <c r="B1" s="2" t="s">
        <v>693</v>
      </c>
      <c r="C1" s="2" t="s">
        <v>694</v>
      </c>
      <c r="D1" s="2" t="s">
        <v>695</v>
      </c>
      <c r="E1" s="2" t="s">
        <v>696</v>
      </c>
      <c r="F1" s="2" t="s">
        <v>2</v>
      </c>
      <c r="G1" s="2" t="s">
        <v>32</v>
      </c>
    </row>
    <row r="2" spans="1:7">
      <c r="A2" s="3" t="s">
        <v>697</v>
      </c>
    </row>
    <row r="3" spans="1:7">
      <c r="A3" s="4" t="s">
        <v>698</v>
      </c>
      <c r="F3" s="8" t="n">
        <v>16329</v>
      </c>
    </row>
    <row r="4" spans="1:7">
      <c r="A4" s="4" t="s">
        <v>514</v>
      </c>
      <c r="G4" s="8" t="n">
        <v>30256</v>
      </c>
    </row>
    <row r="5" spans="1:7">
      <c r="A5" s="4" t="s">
        <v>699</v>
      </c>
    </row>
    <row r="6" spans="1:7">
      <c r="A6" s="3" t="s">
        <v>697</v>
      </c>
    </row>
    <row r="7" spans="1:7">
      <c r="A7" s="4" t="s">
        <v>471</v>
      </c>
      <c r="F7" s="8" t="n">
        <v>50000</v>
      </c>
    </row>
    <row r="8" spans="1:7">
      <c r="A8" s="4" t="s">
        <v>525</v>
      </c>
    </row>
    <row r="9" spans="1:7">
      <c r="A9" s="3" t="s">
        <v>697</v>
      </c>
    </row>
    <row r="10" spans="1:7">
      <c r="A10" s="4" t="s">
        <v>700</v>
      </c>
      <c r="D10" s="6" t="n">
        <v>96463</v>
      </c>
    </row>
    <row r="11" spans="1:7">
      <c r="A11" s="4" t="s">
        <v>701</v>
      </c>
    </row>
    <row r="12" spans="1:7">
      <c r="A12" s="3" t="s">
        <v>697</v>
      </c>
    </row>
    <row r="13" spans="1:7">
      <c r="A13" s="4" t="s">
        <v>698</v>
      </c>
      <c r="B13" s="8" t="n">
        <v>19000</v>
      </c>
      <c r="C13" s="8" t="n">
        <v>2600</v>
      </c>
    </row>
    <row r="14" spans="1:7">
      <c r="A14" s="4" t="s">
        <v>702</v>
      </c>
      <c r="B14" s="4" t="s">
        <v>703</v>
      </c>
    </row>
    <row r="15" spans="1:7">
      <c r="A15" s="4" t="s">
        <v>704</v>
      </c>
    </row>
    <row r="16" spans="1:7">
      <c r="A16" s="3" t="s">
        <v>697</v>
      </c>
    </row>
    <row r="17" spans="1:7">
      <c r="A17" s="4" t="s">
        <v>705</v>
      </c>
      <c r="C17" s="4" t="s">
        <v>655</v>
      </c>
    </row>
    <row r="18" spans="1:7">
      <c r="A18" s="4" t="s">
        <v>706</v>
      </c>
    </row>
    <row r="19" spans="1:7">
      <c r="A19" s="3" t="s">
        <v>697</v>
      </c>
    </row>
    <row r="20" spans="1:7">
      <c r="A20" s="4" t="s">
        <v>700</v>
      </c>
      <c r="E20" s="6" t="n">
        <v>93940</v>
      </c>
    </row>
    <row r="21" spans="1:7">
      <c r="A21" s="4" t="s">
        <v>514</v>
      </c>
      <c r="E21" s="8" t="n">
        <v>5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Rede</vt:lpstr>
      <vt:lpstr>Consolidated Statements of Red6</vt:lpstr>
      <vt:lpstr>Consolidated Statements of Cash</vt:lpstr>
      <vt:lpstr>Background</vt:lpstr>
      <vt:lpstr>Development-Stage Risks and Liq</vt:lpstr>
      <vt:lpstr>Summary of Significant Accounti</vt:lpstr>
      <vt:lpstr>Acquisition of Gainesville and </vt:lpstr>
      <vt:lpstr>Fair Value of Financial Instrum</vt:lpstr>
      <vt:lpstr>Inventory</vt:lpstr>
      <vt:lpstr>Property, Plant and Equipment</vt:lpstr>
      <vt:lpstr>Intangible Assets</vt:lpstr>
      <vt:lpstr>Accrued Expenses</vt:lpstr>
      <vt:lpstr>Convertible Notes Payable</vt:lpstr>
      <vt:lpstr>Long-Term Debt</vt:lpstr>
      <vt:lpstr>Commitments and Contingencies</vt:lpstr>
      <vt:lpstr>Capital Structure</vt:lpstr>
      <vt:lpstr>Stock-Based Compensation</vt:lpstr>
      <vt:lpstr>Income Taxes</vt:lpstr>
      <vt:lpstr>Related Party Transactions</vt:lpstr>
      <vt:lpstr>Subsequent Events</vt:lpstr>
      <vt:lpstr>Summary of Significant Accoun25</vt:lpstr>
      <vt:lpstr>Summary of Significant Accoun26</vt:lpstr>
      <vt:lpstr>Acquisition of Gainesville an27</vt:lpstr>
      <vt:lpstr>Property, Plant and Equipment (</vt:lpstr>
      <vt:lpstr>Intangible Assets (Tables)</vt:lpstr>
      <vt:lpstr>Fair Value of Financial Instr30</vt:lpstr>
      <vt:lpstr>Inventory (Tables)</vt:lpstr>
      <vt:lpstr>Accrued Expenses (Tables)</vt:lpstr>
      <vt:lpstr>Long-Term Debt (Tables)</vt:lpstr>
      <vt:lpstr>Capital Structure (Tables)</vt:lpstr>
      <vt:lpstr>Stock-Based Compensation (Table</vt:lpstr>
      <vt:lpstr>Income Taxes (Tables)</vt:lpstr>
      <vt:lpstr>Background - Additional Informa</vt:lpstr>
      <vt:lpstr>Development-Stage Risks and L38</vt:lpstr>
      <vt:lpstr>Summary of Significant Accoun39</vt:lpstr>
      <vt:lpstr>Summary of Significant Accoun40</vt:lpstr>
      <vt:lpstr>Summary of Significant Accoun41</vt:lpstr>
      <vt:lpstr>Acquisition of Gainesville an42</vt:lpstr>
      <vt:lpstr>Acquisition of Gainesville an43</vt:lpstr>
      <vt:lpstr>Acquisition of Gainesville an44</vt:lpstr>
      <vt:lpstr>Acquisition of Gainesville an45</vt:lpstr>
      <vt:lpstr>Acquisition of Gainesville an46</vt:lpstr>
      <vt:lpstr>Acquisition of Gainesville an47</vt:lpstr>
      <vt:lpstr>Acquisition of Gainesville an48</vt:lpstr>
      <vt:lpstr>Fair Value of Financial Instr49</vt:lpstr>
      <vt:lpstr>Fair Value of Financial Instr50</vt:lpstr>
      <vt:lpstr>Inventory - Components of Inven</vt:lpstr>
      <vt:lpstr>Property, Plant and Equipment -</vt:lpstr>
      <vt:lpstr>Property, Plant and Equipment53</vt:lpstr>
      <vt:lpstr>Intangible Assets - Summary of </vt:lpstr>
      <vt:lpstr>Intangible Assets - Additional </vt:lpstr>
      <vt:lpstr>Accrued Expenses - Summary of A</vt:lpstr>
      <vt:lpstr>Convertible Notes Payable - Add</vt:lpstr>
      <vt:lpstr>Long-Term Debt - Additional Inf</vt:lpstr>
      <vt:lpstr>Long-Term Debt - Schedule of Lo</vt:lpstr>
      <vt:lpstr>Commitments and Contingencies -</vt:lpstr>
      <vt:lpstr>Capital Structure - Additional </vt:lpstr>
      <vt:lpstr>Capital Structure - Schedule of</vt:lpstr>
      <vt:lpstr>Stock-Based Compensation - Addi</vt:lpstr>
      <vt:lpstr>Stock-Based Compensation - Fair</vt:lpstr>
      <vt:lpstr>Stock-Based Compensation - Summ</vt:lpstr>
      <vt:lpstr>Income Taxes - Components of Lo</vt:lpstr>
      <vt:lpstr>Income Taxes - Components of In</vt:lpstr>
      <vt:lpstr>Income Taxes - Reconciliation o</vt:lpstr>
      <vt:lpstr>Income Taxes - Schedule of Tax </vt:lpstr>
      <vt:lpstr>Income Taxes - Additional Infor</vt:lpstr>
      <vt:lpstr>Income Taxes - Summary of Feder</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08:53:02Z</dcterms:created>
  <dcterms:modified xmlns:dcterms="http://purl.org/dc/terms/" xmlns:xsi="http://www.w3.org/2001/XMLSchema-instance" xsi:type="dcterms:W3CDTF">2016-03-24T08:53:02Z</dcterms:modified>
  <dc:title xmlns:dc="http://purl.org/dc/elements/1.1/">Untitled</dc:title>
  <dc:description xmlns:dc="http://purl.org/dc/elements/1.1/"/>
  <dc:subject xmlns:dc="http://purl.org/dc/elements/1.1/"/>
  <cp:keywords/>
  <cp:category/>
</cp:coreProperties>
</file>